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Operations" sheetId="3" r:id="rId3"/>
    <s:sheet name="Statement of Cash Flows" sheetId="4" r:id="rId4"/>
    <s:sheet name="Basis of Presntation Level 1 (N" sheetId="5" r:id="rId5"/>
    <s:sheet name="Net Income Per Common Share Lev" sheetId="6" r:id="rId6"/>
    <s:sheet name="Fair Value Measurements Level 1" sheetId="7" r:id="rId7"/>
    <s:sheet name="Investment Securities Level 1 (" sheetId="8" r:id="rId8"/>
    <s:sheet name="Other Comprehensive Income Leve" sheetId="9" r:id="rId9"/>
    <s:sheet name="Supplemental Cash Flow Informat" sheetId="10" r:id="rId10"/>
    <s:sheet name="Accounting for Stock Based Comp" sheetId="11" r:id="rId11"/>
    <s:sheet name="Supply Chain Financing (Notes)" sheetId="12" r:id="rId12"/>
    <s:sheet name="Research and Development" sheetId="13" r:id="rId13"/>
    <s:sheet name="Goodwill and Intangible Assets " sheetId="14" r:id="rId14"/>
    <s:sheet name="Equity Investments Level 1 (Not" sheetId="15" r:id="rId15"/>
    <s:sheet name="Income Taxes Level 1 (Notes)" sheetId="16" r:id="rId16"/>
    <s:sheet name="Inventory Level 1 (Notes)" sheetId="17" r:id="rId17"/>
    <s:sheet name="Financing Arrangements Level 1 " sheetId="18" r:id="rId18"/>
    <s:sheet name="Other Income (Expense) Level 1 " sheetId="19" r:id="rId19"/>
    <s:sheet name="Foreign Currency Level 1 (Notes" sheetId="20" r:id="rId20"/>
    <s:sheet name="Lease Obligations Level 1 (Note" sheetId="21" r:id="rId21"/>
    <s:sheet name="Capital Structure" sheetId="22" r:id="rId22"/>
    <s:sheet name="Variable Interest Entities (Not" sheetId="23" r:id="rId23"/>
    <s:sheet name="Segment Reporting (Notes)" sheetId="24" r:id="rId24"/>
    <s:sheet name="Contingencies and Derivative Se" sheetId="25" r:id="rId25"/>
    <s:sheet name="New Accounting Pronouncements L" sheetId="26" r:id="rId26"/>
    <s:sheet name="Acquisitions (Tables)" sheetId="27" r:id="rId27"/>
    <s:sheet name="Net Income Per Common Share (Ta" sheetId="28" r:id="rId28"/>
    <s:sheet name="Fair Value Measurements Fair Va" sheetId="29" r:id="rId29"/>
    <s:sheet name="Fair Value Measurements Fair 30" sheetId="30" r:id="rId30"/>
    <s:sheet name="Investment Securities (Tables)" sheetId="31" r:id="rId31"/>
    <s:sheet name="Other Comprehensive Income (Tab" sheetId="32" r:id="rId32"/>
    <s:sheet name="Supplemental Cash Flow Inform33" sheetId="33" r:id="rId33"/>
    <s:sheet name="Accounting for Stock Based Co34" sheetId="34" r:id="rId34"/>
    <s:sheet name="Goodwill and Intangible Asset35" sheetId="35" r:id="rId35"/>
    <s:sheet name="Equity Investments (Tables)" sheetId="36" r:id="rId36"/>
    <s:sheet name="Inventory (Tables)" sheetId="37" r:id="rId37"/>
    <s:sheet name="Financing Arrangements (Tables)" sheetId="38" r:id="rId38"/>
    <s:sheet name="Other Income (Tables)" sheetId="39" r:id="rId39"/>
    <s:sheet name="Lease Obligations (Tables)" sheetId="40" r:id="rId40"/>
    <s:sheet name="Capital Structure (Tables)" sheetId="41" r:id="rId41"/>
    <s:sheet name="Variable Interest Entities (Tab" sheetId="42" r:id="rId42"/>
    <s:sheet name="Segment Reporting (Tables)" sheetId="43" r:id="rId43"/>
    <s:sheet name="Acquisitions (Details)" sheetId="44" r:id="rId44"/>
    <s:sheet name="Net Income Per Common Share (De" sheetId="45" r:id="rId45"/>
    <s:sheet name="Fair Value Measurements Fair 46" sheetId="46" r:id="rId46"/>
    <s:sheet name="Fair Value Measurements Fair 47" sheetId="47" r:id="rId47"/>
    <s:sheet name="Fair Value Measurements Cash Fl" sheetId="48" r:id="rId48"/>
    <s:sheet name="Investment Securities (Details)" sheetId="49" r:id="rId49"/>
    <s:sheet name="Other Comprehensive Income (Det" sheetId="50" r:id="rId50"/>
    <s:sheet name="Supplemental Cash Flow Inform51" sheetId="51" r:id="rId51"/>
    <s:sheet name="Accounting for Stock Based Co52" sheetId="52" r:id="rId52"/>
    <s:sheet name="Supply Chain Financing (Details" sheetId="53" r:id="rId53"/>
    <s:sheet name="Research and Development (Detai" sheetId="54" r:id="rId54"/>
    <s:sheet name="Goodwill and Intangible Asset55" sheetId="55" r:id="rId55"/>
    <s:sheet name="Equity Investments (Details)" sheetId="56" r:id="rId56"/>
    <s:sheet name="Income Taxes (Details)" sheetId="57" r:id="rId57"/>
    <s:sheet name="Inventory (Details)" sheetId="58" r:id="rId58"/>
    <s:sheet name="Financing Arrangements (Details" sheetId="59" r:id="rId59"/>
    <s:sheet name="Other Income (Details)" sheetId="60" r:id="rId60"/>
    <s:sheet name="Foreign Currency (Details)" sheetId="61" r:id="rId61"/>
    <s:sheet name="Lease Obligations (Details)" sheetId="62" r:id="rId62"/>
    <s:sheet name="Capital Structure (Details)" sheetId="63" r:id="rId63"/>
    <s:sheet name="Variable Interest Entities (Det" sheetId="64" r:id="rId64"/>
    <s:sheet name="Segment Reporting (Details)" sheetId="65" r:id="rId65"/>
    <s:sheet name="New Accounting Pronouncements (" sheetId="66" r:id="rId66"/>
  </s:sheets>
  <s:definedNames/>
  <s:calcPr calcId="124519" calcMode="auto" fullCalcOnLoad="1"/>
</s:workbook>
</file>

<file path=xl/sharedStrings.xml><?xml version="1.0" encoding="utf-8"?>
<sst xmlns="http://schemas.openxmlformats.org/spreadsheetml/2006/main" uniqueCount="735">
  <si>
    <t>Document and Entity Information Document - shares</t>
  </si>
  <si>
    <t>6 Months Ended</t>
  </si>
  <si>
    <t>Aug. 31, 2016</t>
  </si>
  <si>
    <t>Oct. 07, 2016</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Aug. 31,
		2016</t>
  </si>
  <si>
    <t>Document Fiscal Year Focus</t>
  </si>
  <si>
    <t>Document Fiscal Period Focus</t>
  </si>
  <si>
    <t>Q2</t>
  </si>
  <si>
    <t>Amendment Flag</t>
  </si>
  <si>
    <t>false</t>
  </si>
  <si>
    <t>Entity Common Stock, Shares Outstanding</t>
  </si>
  <si>
    <t>Balance Sheets - USD ($) $ in Thousands</t>
  </si>
  <si>
    <t>Feb. 29, 2016</t>
  </si>
  <si>
    <t>Stockholders' Equity:</t>
  </si>
  <si>
    <t>Preferred stock, par value</t>
  </si>
  <si>
    <t>Current assets:</t>
  </si>
  <si>
    <t>Cash and cash equivalents</t>
  </si>
  <si>
    <t>Accounts receivable, net</t>
  </si>
  <si>
    <t>Inventory, net</t>
  </si>
  <si>
    <t>Receivables from vendors</t>
  </si>
  <si>
    <t>Prepaid expenses and other current assets</t>
  </si>
  <si>
    <t>Income tax receivable</t>
  </si>
  <si>
    <t>Total current assets</t>
  </si>
  <si>
    <t>Investment securities</t>
  </si>
  <si>
    <t>Equity investments</t>
  </si>
  <si>
    <t>Property, Plant and Equipment, Net</t>
  </si>
  <si>
    <t>Goodwill</t>
  </si>
  <si>
    <t>Intangible Assets, Net</t>
  </si>
  <si>
    <t>Deferred income taxes</t>
  </si>
  <si>
    <t>Other assets</t>
  </si>
  <si>
    <t>Total assets</t>
  </si>
  <si>
    <t>Current liabilities:</t>
  </si>
  <si>
    <t>Accounts payable</t>
  </si>
  <si>
    <t>Accrued expenses and other current liabilities</t>
  </si>
  <si>
    <t>Income taxes payable</t>
  </si>
  <si>
    <t>Accrued Marketing Costs, Current</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xml:space="preserve"> </t>
  </si>
  <si>
    <t>Preferred stock:</t>
  </si>
  <si>
    <t>Preferred stock</t>
  </si>
  <si>
    <t>Common stock:</t>
  </si>
  <si>
    <t>Paid-in capital</t>
  </si>
  <si>
    <t>Retained earnings</t>
  </si>
  <si>
    <t>Stockholders' Equity Attributable to Noncontrolling Interest</t>
  </si>
  <si>
    <t>Accumulated other comprehensive loss</t>
  </si>
  <si>
    <t>Treasury stock</t>
  </si>
  <si>
    <t>Total stockholders' equity</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3 Months Ended</t>
  </si>
  <si>
    <t>Aug. 31, 2015</t>
  </si>
  <si>
    <t>Revenue, Net</t>
  </si>
  <si>
    <t>Cost of Goods Sold</t>
  </si>
  <si>
    <t>Gross profit</t>
  </si>
  <si>
    <t>Operating expenses:</t>
  </si>
  <si>
    <t>Selling</t>
  </si>
  <si>
    <t>General and administrative</t>
  </si>
  <si>
    <t>Engineering and technical support</t>
  </si>
  <si>
    <t>Total operating expenses</t>
  </si>
  <si>
    <t>Operating income</t>
  </si>
  <si>
    <t>Other (expense) income:</t>
  </si>
  <si>
    <t>Interest and bank charges</t>
  </si>
  <si>
    <t>Equity in income of equity investees</t>
  </si>
  <si>
    <t>Business Combination, Bargain Purchase, Gain Recognized, Amount</t>
  </si>
  <si>
    <t>Other, net</t>
  </si>
  <si>
    <t>Total other (expense) income, net</t>
  </si>
  <si>
    <t>Income (loss) before income taxes</t>
  </si>
  <si>
    <t>Income Tax Expense (Benefit)</t>
  </si>
  <si>
    <t>Net income (loss)</t>
  </si>
  <si>
    <t>Net Income (Loss) Attributable to Noncontrolling Interest</t>
  </si>
  <si>
    <t>Net income (loss) attributable to Voxx International Corporation</t>
  </si>
  <si>
    <t>Other comprehensive loss:</t>
  </si>
  <si>
    <t>Foreign currency translation adjustments</t>
  </si>
  <si>
    <t>Derivatives designated for hedging</t>
  </si>
  <si>
    <t>Pension plan adjustments</t>
  </si>
  <si>
    <t>Unrealized holding gain on available-for-sale investment securities arising during the period, net of tax</t>
  </si>
  <si>
    <t>Other comprehensive income (loss), net of tax</t>
  </si>
  <si>
    <t>Comprehensive Income (Loss), Net of Tax, Attributable to Parent</t>
  </si>
  <si>
    <t>Net income per common share (basic)</t>
  </si>
  <si>
    <t>Net income per common share (diluted)</t>
  </si>
  <si>
    <t>Weighted Average Number of Shares Outstanding, Basic</t>
  </si>
  <si>
    <t>Weighted Average Number of Shares Outstanding, Diluted</t>
  </si>
  <si>
    <t>Bonds [Member]</t>
  </si>
  <si>
    <t>Foreign Currency Translation Gain (Loss)</t>
  </si>
  <si>
    <t>Eyelock [Member]</t>
  </si>
  <si>
    <t>VENEZUELA</t>
  </si>
  <si>
    <t>Statement of Cash Flows - USD ($) $ in Thousands</t>
  </si>
  <si>
    <t>Cash flows from operating activities:</t>
  </si>
  <si>
    <t>Net income</t>
  </si>
  <si>
    <t>Adjustments to reconcile net income to net cash (used in) provided by operating activities:</t>
  </si>
  <si>
    <t>Depreciation and amortization</t>
  </si>
  <si>
    <t>Amortization of debt discount</t>
  </si>
  <si>
    <t>Asset Impairment Charges</t>
  </si>
  <si>
    <t>Bad debt expense</t>
  </si>
  <si>
    <t>Interest and Debt Expense</t>
  </si>
  <si>
    <t>Paid-in-Kind Interest</t>
  </si>
  <si>
    <t>Interest Income (Expense), Nonoperating, Net</t>
  </si>
  <si>
    <t>Loss on forward contracts</t>
  </si>
  <si>
    <t>Distribution of income from equity investees</t>
  </si>
  <si>
    <t>Deferred Income Tax Expense</t>
  </si>
  <si>
    <t>Non-cash compensation adjustment</t>
  </si>
  <si>
    <t>Non-cash stock based compensation expense</t>
  </si>
  <si>
    <t>Gain on sale of property, plant and equipment</t>
  </si>
  <si>
    <t>Gain (Loss) on Disposition of Intangible Assets</t>
  </si>
  <si>
    <t>Changes in operating assets and liabilities (net of assets and liabilities acquired):</t>
  </si>
  <si>
    <t>Accounts receivable</t>
  </si>
  <si>
    <t>Inventory</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roceeds from sale of property, plant and equipment</t>
  </si>
  <si>
    <t>Proceeds from Sale of Intangible Assets</t>
  </si>
  <si>
    <t>Increase in notes receivable</t>
  </si>
  <si>
    <t>Proceeds from Sale of Short-term Investments</t>
  </si>
  <si>
    <t>Net cash used in investing activities</t>
  </si>
  <si>
    <t>Cash flows from financing activities:</t>
  </si>
  <si>
    <t>Principal payments on capital lease obligation</t>
  </si>
  <si>
    <t>Repayment of bank obligations</t>
  </si>
  <si>
    <t>Borrowings on bank obligations</t>
  </si>
  <si>
    <t>Payments of Financing Costs</t>
  </si>
  <si>
    <t>Proceeds from exercise of stock op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nk refinancing fee [Member]</t>
  </si>
  <si>
    <t>Mortgages [Member]</t>
  </si>
  <si>
    <t>Gain (Loss) on Discontinuation of Interest Rate Cash Flow Hedge Due to Forecasted Transaction Probable of Not Occurring, Net</t>
  </si>
  <si>
    <t>Basis of Presntation Level 1 (Notes)</t>
  </si>
  <si>
    <t>Basis of Presentation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9, 2016 . Certain amounts in the prior year have been reclassified to conform to the current year presentation. We operate in three reportable segments, Automotive, Premium Audio and Consumer Accessories. See Note 21 for the Company's segment reporting disclosures.</t>
  </si>
  <si>
    <t>Net Income Per Common Share Level 1 (Notes)</t>
  </si>
  <si>
    <t>Net Income Per Common Share [Abstract]</t>
  </si>
  <si>
    <t>Earnings Per Share [Text Block]</t>
  </si>
  <si>
    <t>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 There are no reconciling items which impact the numerator of basic and diluted net income (loss) per common share. A reconciliation between the denominator of basic and diluted net income (loss) per common share is as follows: Three Months Ended Six Months Ended 2016 2015 2016 2015 Weighted-average common shares outstanding 24,160,324 24,193,606 24,160,324 24,173,733 Effect of dilutive securities: Stock options, warrants and restricted stock 82,123 — — — Weighted-average common shares and potential common shares outstanding 24,242,447 24,193,606 24,160,324 24,173,733 Restricted stock, stock options and warrants of 328,576 and 403,645 for the three months ended August 31, 2016 and 2015 , respectively, and 460,869 and 395,690 for the six months ended August 31, 2016 and 2015 , respectively, were not included in the net income (loss) per diluted share calculation because the exercise price of these restricted stock, stock options and warrants was greater than the average market price of the Company’s common stock during these periods or their inclusion would have been anti-dilutive.</t>
  </si>
  <si>
    <t>Fair Value Measurements Level 1 (Notes)</t>
  </si>
  <si>
    <t>Fair Value Measurement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August 31, 2016 : Fair Value Measurements at Reporting Date Using Total Level 1 Level 2 Cash and cash equivalents: Cash and money market funds $ 4,851 $ 4,851 $ — Derivatives Designated for hedging $ (523 ) $ — $ (523 ) Investment securities: Trading securities $ 4,007 $ 4,007 $ — Available-for-sale securities 12 12 — Other investments at amortized cost (a) 6,295 — — Total investment securities $ 10,314 $ 4,019 $ — The following table presents assets measured at fair value on a recurring basis at February 29, 2016 : Fair Value Measurements at Reporting Date Using Total Level 1 Level 2 Cash and cash equivalents: Cash and money market funds $ 11,767 $ 11,767 $ — Derivatives Designated for hedging $ 30 $ — $ 30 Investment securities: Trading securities $ 3,917 $ 3,917 $ — Available-for-sale securities 18 18 — Other investments at amortized cost (a) 6,271 — — Total investment securities $ 10,206 $ 3,935 $ — (a) Included in this balance are investments in two non-controlled corporations accounted for at cost (see Note 5). The fair values of these investments would be based upon Level 3 inputs. At August 31, 2016 and February 29, 2016 , it is not practicable to estimate the fair values of these item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 Derivative Instruments 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The Company also has two interest rate swap agreements as of August 31, 2016 , one of which hedges interest rate exposure related to the forecasted outstanding borrowings on a portion of its senior secured credit facility ("the Amended Credit Facility"), and a second that hedges interest rate exposure related to the forecasted outstanding balance of its Florida Mortgage, with monthly payments due through March 2026. A third interest rate swap agreement that also hedged interest rate exposure related the Amended Credit Facility, expired in April 2016 with a fair value of $0 on the date of expiration, and a fourth agreement, which hedged interest rate exposure related to the forecasted outstanding balance of one of its mortgage notes, was unwound in April 2016 when that mortgage was paid in full (see Note 15). The fair value of this interest rate swap agreement on the date it was unwound was $(114) , which was charged to interest expense in the Company's Consolidated Statements of Operations and Comprehensive Income (Loss) during the six months ended August 31, 2016 . The remaining swap agreement related to the Amended Credit Facility locks the Company's LIBOR rate at 0.515% (exclusive of credit spread) through the swap's maturity date of February 28, 2017. The swap agreement related to the Company's Florida Mortgage locks the interest rate on the debt at 3.48% (inclusive of credit spread) through the maturity date of the loan. The forward foreign currency derivatives qualifying for hedge accounting are designated as cash flow hedges and valued using observable forward rates for the same or similar instruments (Level 2). The duration of open forward foreign currency contracts range from 1 - 6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37 and $(13) for the three and six months ended August 31, 2016 , respectively, and $(65) for $(13) the three and six months ended August 31, 2015 , respectively. Financial Statement Classification The Company holds derivative instruments that are designated as hedging instruments. The following table discloses the fair value as of August 31, 2016 and February 29, 2016 of derivative instruments: Derivative Assets and Liabilities Fair Value Account August 31, 2016 February 29, 2016 Designated derivative instruments Foreign currency contracts Accrued expenses and other current liabilities $ (120 ) $ (98 ) Prepaid expenses and other current assets 271 989 Interest rate swap agreements Other long term liabilities (678 ) (862 ) Prepaid expenses and other current assets 4 1 Total derivatives $ (523 ) $ 30 Cash flow hedges During Fiscal 2016, the Company entered into forward foreign currency contracts, which have a current outstanding notional value of $20,609 and are designated as cash flow hedges at August 31, 2016 . The current outstanding notional values of the Company's two interest rate swaps at August 31, 2016 are $7,500 and $9,350 . For cash flow hedges, the effective portion of the gain or loss is reported as a component of Other Comprehensive Income (Loss) and reclassified into earnings in the same period or periods during which the hedged transaction affects earnings. Activity related to cash flow hedges recorded during the three and six months ended August 31, 2016 and 2015 was as follows: Three months ended Six months ended August 31, 2016 August 31, 2016 Pretax Gain(Loss) Recognized in Other Comprehensive Income Pretax Gain (Loss) Reclassified from Accumulated Other Comprehensive Income (a) Gain (Loss)for Ineffectiveness in Other Income Pretax Gain (Loss) Recognized in Other Comprehensive Income Pretax Gain (Loss) Reclassified from Accumulated Other Comprehensive Income (a) Gain (Loss) for Ineffectiveness in Other Income Cash flow hedges Foreign currency contracts $ 222 $ 98 $ 37 $ (596 ) $ 422 $ (13 ) Interest rate swaps $ (107 ) $ — $ — $ 73 $ (114 ) $ — Three months ended Six months ended August 31, 2015 August 31, 2015 Pretax Gain(Loss) Recognized in Other Comprehensive Income Pretax Gain (Loss) Reclassified from Accumulated Other Comprehensive Income (a) Gain (Loss)for Ineffectiveness in Other Income Pretax Gain (Loss) Recognized in Other Comprehensive Income Pretax Gain (Loss) Reclassified from Accumulated Other Comprehensive Income (a) Gain (Loss) for Ineffectiveness in Other Income Cash flow hedges Foreign currency contracts $ (122 ) $ 887 $ (65 ) $ 369 $ 2,174 $ (13 ) Interest rate swaps $ (299 ) $ — $ — $ (347 ) $ — $ — (a) Gains and losses related to foreign currency contracts are reclassified to cost of sales. Gains and losses related to interest rate swaps are reclassified to interest expense. The net income (loss) recognized in Other Comprehensive Income (Loss) for foreign currency contracts is expected to be recognized in cost of sales within the next eighteen months. No amounts were excluded from the assessment of hedge effectiveness during the respective periods. As of August 31, 2016 , no foreign currency contracts originally designated for hedge accounting were de-designated or terminated.</t>
  </si>
  <si>
    <t>Investment Securities Level 1 (Notes)</t>
  </si>
  <si>
    <t>Investment Securities [Abstract]</t>
  </si>
  <si>
    <t>Investments in Debt and Marketable Equity Securities (and Certain Trading Assets) Disclosure [Text Block]</t>
  </si>
  <si>
    <t>Investment Securities As of August 31, 2016 and February 29, 2016 , the Company had the following investments: August 31, 2016 February 29, 2016 Cost Basis Unrealized Holding Gain/(Loss) Fair Value Cost Basis Unrealized Holding Gain/(Loss) Fair Value Investment Securities Marketable Securities Trading Deferred Compensation $ 4,007 $ — $ 4,007 $ 3,917 $ — $ 3,917 Available-for-sale Cellstar — 12 12 — 18 18 Total Marketable Securities 4,007 12 4,019 3,917 18 3,935 Other Investments 6,295 — 6,295 6,271 — 6,271 Total Investment Securities $ 10,302 $ 12 $ 10,314 $ 10,188 $ 18 $ 10,206 Long-Term Investments Trading Securities The Company’s trading securities consist of mutual funds, which are held in connection with the Company’s deferred compensation plan. Unrealized holding gains and losses on trading securities are offset by changes in the corresponding deferred compensation liability. 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No other-than-temporary losses were incurred by the Company during the three and six months ended August 31, 2016 or 2015 . Other Long-Term Investments Other long-term investments include investments in two non-controlled corporations accounted for by the cost method. As of August 31, 2016 , the Company's investments in Rx Networks and 360fly, Inc. (formerly EyeSee360, Inc.) totaled $1,842 and $4,453 , respectively, or a total investment balance of $6,295 . We held 13.8% and 4.7% of the outstanding shares of Rx Networks and 360fly, Inc., respectively, at August 31, 2016 . No additional investment was made in either of these companies during the three and six months ended August 31, 2016 .</t>
  </si>
  <si>
    <t>Other Comprehensive Income Level 1 (Notes)</t>
  </si>
  <si>
    <t>Other Comprehensive Income [Abstract]</t>
  </si>
  <si>
    <t>Other Comprehensive Income, Noncontrolling Interest [Text Block]</t>
  </si>
  <si>
    <t>Accumulated Other Comprehensive Income (Loss) The Company’s accumulated other comprehensive losses consist of the following: Foreign Exchange Gains (Losses) Unrealized gains (losses) on investments, net of tax Pension plan adjustments, net of tax Derivatives designated in a hedging relationship, net of tax Total Balance at February 29, 2016 $ (38,637 ) $ (81 ) $ (2,102 ) $ 103 $ (40,717 ) Other comprehensive income (loss) before reclassifications 3,516 (8 ) (52 ) (334 ) 3,122 Reclassified from accumulated other comprehensive income (loss) — — — (178 ) (178 ) Net current-period other comprehensive income (loss) 3,516 (8 ) (52 ) (512 ) 2,944 Balance at August 31, 2016 $ (35,121 ) $ (89 ) $ (2,154 ) $ (409 ) $ (37,773 ) During the three and six months ended August 31, 2016 , the Company recorded tax (benefit) expense related to unrealized losses on investments of $0 in both periods, pension plan adjustments of $0 in both periods, and derivatives designated in a hedging relationship of $38 and $(291) , respectively. Included in foreign exchange gains for the six months ended August 31, 2016 was $949 , resulting from translating the financial statements of the Company’s non-U.S. dollar functional currency subsidiaries into our reporting currency, which is the U.S. dollar, as well as approximately $2,166 resulting from the remeasurement of an intercompany loan, payable in Euros, which is of a long-term investment nature. Remaining gains or losses pertain to the remeasurement of intercompany transactions of a long-term investment nature, with certain subsidiaries whose functional currency is not the U.S. dollar. Intercompany loans and transactions that are of a long-term investment nature are remeasured and resulting gains and losses shall be reported in the same manner as translation adjustments. Within foreign exchange gains in Other Comprehensive Income (Loss) for the six months ended August 31, 2016 , the Company recorded gains of $3,271 related to the Euro, $270 for the Canadian dollar and a loss of $25 related to various other currencies. These adjustments were caused by the weakening of the U.S. dollar against the Euro and Canadian dollar by approximately 3% for the six months ended August 31, 2016 .</t>
  </si>
  <si>
    <t>Supplemental Cash Flow Information Level 1 (Notes)</t>
  </si>
  <si>
    <t>Supplemental Cash Flow Information [Abstract]</t>
  </si>
  <si>
    <t>Cash Flow, Supplemental Disclosures [Text Block]</t>
  </si>
  <si>
    <t>Supplemental Cash Flow Information The following is supplemental information relating to the consolidated statements of cash flows: Six Months Ended 2016 2015 Non-cash investing and financing activities: Capital expenditures funded by long-term obligations $ — $ 1,109 Mortgage settlement funded by long-term obligations 5,590 — Deferred financing costs funded by long-term obligations 1,769 — Non-cash acquisition of long-term investment — 1,453 Cash paid during the period: Interest (excluding bank charges) $ 1,320 $ 1,131 Income taxes (net of refunds) $ 3,086 $ 561</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9, 2016 . The Company granted 125,000 options in October 2014, which vested on October 16, 2015, expire two years from date of vesting (October 15, 2017), have an exercise price equal to $7.76 , $0.25 above the sales price of the Company’s stock on the day prior to the date of grant, have a contractual term of 3.0 years and a grant date fair value of $2.78 per share determined based upon a Black-Scholes valuation model. These options are included in the outstanding options and warrants table below and are exercisable at August 31, 2016 . In addition, the Company issued 15,000 warrants in October 2014 to purchase the Company’s common stock with the same terms as those of the options above as consideration for future legal and professional services. These warrants are included in the outstanding options and warrants table below and are exercisable at August 31, 2016 . During the three and six months ended August 31, 2016 , there were no stock-based compensation costs or professional fees recorded by the Company and there were no unrecognized compensation costs or professional fees as of August 31, 2016 related to stock options and warrants. Information regarding the Company's stock options and warrants is summarized below: Number of Shares Weighted Average Exercise Price Weighted Average Remaining Contractual Life Outstanding at February 29, 2016 131,250 $ 7.76 Granted — — Exercised — — Forfeited/expired 10,000 7.76 Outstanding and exercisable at August 31, 2016 121,250 $ 7.76 1.13 A restricted stock award is an award of common stock that is subject to certain restrictions during a specified period. Restricted stock awards are independent of option grants and are subject to forfeiture if employment terminates prior to the release of the restrictions. In Fiscal 2014, the Company established a Supplemental Executive Retirement Plan (SERP) and granted 84,588 shares of restricted stock under this plan. During Fiscal 2015, Fiscal 2016 and Fiscal 2017, an additional 118,058 , 79,268 and 165,619 shares of restricted stock were granted under the SERP, respectively. These shares were granted based on certain performance criteria and vest on the later of three years from the date of grant (or three years from the date of participation in the SERP with respect to the Fiscal 2014 grants), or the grantee reaching the age of 65 years. The shares will also vest upon termination of the grantee's employment by the Company without cause, provided that the grantee, at the time of termination, has been employed by the Company for at least 10 years. Upon vesting, the shares will be issued to the grantee or settled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or a maximum of 12.75 years. For these purposes, the fair market values of the restricted stock, $13.62 , $7.77 , $8.13 and $2.69 , respectively, were determined based on the mean of the high and low price of the Company's common stock on the grant dates. The following table presents a summary of the Company's restricted stock activity for the six months ended August 31, 2016 : Number of Shares Weighted Average Grant Date Fair Value Balance at February 29, 2016 271,824 $ 9.61 Granted 165,619 2.69 Vested — — Forfeited — — Balance at August 31, 2016 437,443 $ 6.99 During the three and six months ended August 31, 2016 , the Company recorded $188 and $363 in stock-based compensation related to restricted stock awards. As of August 31, 2016 , there was $1,732 of unrecognized stock-based compensation expense related to unvested restricted stock awards. </t>
  </si>
  <si>
    <t>Supply Chain Financing (Notes)</t>
  </si>
  <si>
    <t>Supply Chain Financing [Abstract]</t>
  </si>
  <si>
    <t>Financing Receivables [Text Block]</t>
  </si>
  <si>
    <t>Supply Chain Financing The Company has four supply chain financing agreements ("factoring agreements") that were entered into for the purpose of accelerating receivable collection and better managing cash flow. The factored balances for all four agreements are sold without recourse and are accounted for as sales of accounts receivable. Total receivable balances sold for the three and six months ended August 31, 2016 , net of discounts, were $62,811 and $121,436 , respectively, compared to $62,108 and $127,149 for the three and six months ended August 31, 2015 , respectively.</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ed to $8,673 and $18,870 for the three and six months ended August 31, 2016 , respectively, compared to $5,939 and $10,897 for the three and six months ended August 31, 2015 , respectively, net of customer reimbursement, and are included within Engineering and Technical Support Expenses on the Consolidated Statements of Operations and Comprehensive Income (Loss). The Company enters into development and long-term supply agreements with certain of its OEM ("Original Equipment Manufacturer") customers. Reimbursements of the development services are recorded based upon the milestone method of revenue recognition provided certain criteria are met. Amounts due from OEM customers for development services are reflected as a reduction of research and development expense because the performance of contract development services is not central to the Company's operations. For the three and six months ended August 31, 2016 , the Company recorded $1,074 and $1,530 , respectively, of development service reimbursements as a reduction of research and development expense based upon the achievement of a milestone, as compared to $1,450 and $3,226 , respectively, for the three and six months ended August 31, 2015 .</t>
  </si>
  <si>
    <t>Goodwill and Intangible Assets Level 1 (Notes)</t>
  </si>
  <si>
    <t>Goodwill and Intangible Assets [Abstract]</t>
  </si>
  <si>
    <t>Goodwill and Intangible Assets Disclosure [Text Block]</t>
  </si>
  <si>
    <t>Goodwill and Intangible Assets The change in goodwill by segment is as follows: Automotive: Amount Beginning balance at March 1, 2016 $ 57,816 Currency translation 1,242 Balance at August 31, 2016 $ 59,058 Gross carrying amount at August 31, 2016 $ 59,058 Accumulated impairment charge — Net carrying amount at August 31, 2016 $ 59,058 Premium Audio: Beginning balance at March 1, 2016 $ 46,533 Activity during the period — Balance at August 31, 2016 $ 46,533 Gross carrying amount at August 31, 2016 $ 78,696 Accumulated impairment charge (32,163 ) Net carrying amount at August 31, 2016 $ 46,533 Total Goodwill, net $ 105,591 Note: The Company's Consumer Accessories segment did not carry a goodwill balance at August 31, 2016 or February 29, 2016 . At August 31, 2016 , intangible assets consisted of the following: Gross Carrying Value Accumulated Amortization Total Net Book Value Finite-lived intangible assets: Customer relationships $ 65,848 $ 26,003 $ 39,845 Trademarks/Tradenames 415 392 23 Developed technology 31,290 2,721 28,569 Patents 8,795 4,537 4,258 License 1,400 1,400 — Contract 2,141 1,673 468 Total finite-lived intangible assets $ 109,889 $ 36,726 73,163 Indefinite-lived intangible assets Trademarks 108,695 Total net intangible assets $ 181,858 At February 29, 2016 , intangible assets consisted of the following: Gross Carrying Value Accumulated Amortization Total Net Book Value Finite-lived intangible assets: Customer relationships $ 65,290 $ 23,527 $ 41,763 Trademarks/Tradenames 415 389 26 Developed technology 31,290 1,360 29,930 Patents 8,638 4,079 4,559 License 1,400 1,400 — Contract 2,141 1,615 526 Total finite-lived intangible assets $ 109,174 $ 32,370 76,804 Indefinite-lived intangible assets Trademarks 108,218 Total net intangible assets $ 185,022 The Company recorded amortization expense of $2,047 and $4,098 for the three and six months ended August 31, 2016 , respectively, and $1,280 and $2,555 for the three and six months ended August 31, 2015 , respectively. The estimated aggregate amortization expense for all amortizable intangibles for each of the succeeding years ending August 31, 2021 is as follows: Fiscal Year Amount 2018 $ 8,123 2019 7,983 2020 7,877 2021 7,863 2022 7,640</t>
  </si>
  <si>
    <t>Equity Investments Level 1 (Notes)</t>
  </si>
  <si>
    <t>Equity Investments [Abstract]</t>
  </si>
  <si>
    <t>Equity Method Investments Disclosure [Text Block]</t>
  </si>
  <si>
    <t xml:space="preserve">Equity Investment As of August 31, 2016 and February 29, 2016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August 31, February 29, Current assets $ 45,264 $ 44,097 Non-current assets 5,765 5,658 Current liabilities 7,113 5,857 Members' equity 43,916 43,898 Six Months Ended 2016 2015 Net sales $ 47,864 $ 47,232 Gross profit 15,093 14,301 Operating income 6,686 6,126 Net income 6,706 6,150 The Company's share of income from ASA was $1,545 and $3,353 for the three and six months ended August 31, 2016 , respectively and $1,457 and $3,075 for the three and six months ended August 31, 2015 , respectively. </t>
  </si>
  <si>
    <t>Income Taxes Level 1 (Notes)</t>
  </si>
  <si>
    <t>Income Taxes [Abstract]</t>
  </si>
  <si>
    <t>Income Tax Disclosure [Text Block]</t>
  </si>
  <si>
    <t>Income Taxes For the three and six months ended August 31, 2016 , the Company recorded an income tax benefit of $2,261 and $3,653 , respectively, which includes a discrete tax provision of $64 and $166 , respectively. The calculation of the overall tax benefit primarily consists of foreign taxes and an income tax provision resulting from the increase in deferred tax liabilities related to indefinite-lived intangible assets. The discrete tax provision for the three and six months ended August 31, 2016 relates to the accrual of interest for unrecognized tax benefits. For the three and six months ended August 31, 2015 , the Company recorded an income tax benefit of $2,453 and $2,177 , respectively. The effective tax rate for the three and six months ended August 31, 2016 was a benefit of 236.3% and 43.1% , respectively, compared to a benefit of 35.8% and 29.9% , respectively, in the comparable prior periods. The effective tax rate for the three and six months ended August 31, 2016 is higher than the U.S. statutory rate of 35% primarily due to an income tax provision resulting from the increase in deferred tax liabilities related to indefinite-lived intangible assets. At August 31, 2016 , the Company had an uncertain tax position liability of $5,142 , including interest and penalties. The unrecognized tax benefits include amounts related to various U.S. federal, state and local and foreign tax issues.</t>
  </si>
  <si>
    <t>Inventory Level 1 (Notes)</t>
  </si>
  <si>
    <t>Inventory [Abstract]</t>
  </si>
  <si>
    <t>Inventory Disclosure [Text Block]</t>
  </si>
  <si>
    <t>Inventory Inventories by major category are as follows: August 31, February 29, Raw materials $ 50,629 $ 46,941 Work in process 3,399 4,457 Finished goods 106,805 92,630 Inventory, net $ 160,833 $ 144,028</t>
  </si>
  <si>
    <t>Financing Arrangements Level 1 (Notes)</t>
  </si>
  <si>
    <t>Financing Arrangements [Abstract]</t>
  </si>
  <si>
    <t>Debt Disclosure [Text Block]</t>
  </si>
  <si>
    <t>Financing Arrangements The Company has the following financing arrangements: August 31, February 29, Debt Domestic credit facility (a) $ 87,469 $ 72,300 Florida mortgage (b) 9,350 9,223 Euro asset-based lending obligation (c) 4,429 5,412 Schwaiger mortgage (d) 801 892 Klipsch note (e) 182 262 Woodview Trace mortgage (f) — 5,720 Voxx Germany mortgage (g) 4,437 4,710 Hirschmann line of credit (h) 1,000 998 Total debt 107,668 99,517 Less: current portion of long-term debt 10,840 8,826 Long-term debt before debt issuance costs 96,828 90,691 Debt issuance costs 3,892 2,522 Total long-term debt $ 92,936 $ 88,169 (a) Domestic Credit Facility From March 1, 2016 through April 25, 2016, the Company had a senior secured credit facility (the "Credit Facility") with an aggregate availability of $125,000 , consisting of a revolving credit facility of $125,000 , with a $30,000 multicurrency revolving credit facility sublimit, a $15,625 sublimit for Letters of Credit and a $6,250 sublimit for Swingline Loans. This Credit Facility was due on January 9, 2019; however, it was subject to acceleration upon the occurrence of an Event of Default (as defined in the Credit Agreement). On April 26, 2016, the Company amended and restated the Credit Facility ("Amended Credit Facility"). The Amended Credit Facility provides for a revolving credit facility with committed availability of up to $140,000 , which may be increased, at the option of the Company, up to a maximum of $175,000 ; a $15,000 sublimit for Letters of Credit; a $15,000 sublimit for Swingline Loans and a Term Loan in the amount of $15,000 . The Term Loan shall be repayable in consecutive quarterly installments of $938 commencing on July 1, 2016 through April 1, 2020. All other amounts outstanding under the Amended Credit Facility will mature and become due on April 26, 2021. The Company may prepay any amounts outstanding at any time, subject to payment of certain breakage and redeployment costs relating to LIBOR Rate Loans; provided that the Term Loan shall not be voluntarily prepaid except as set forth in the agreement. The commitments under the Amended Credit Facility may be irrevocably reduced at any time, without premium or penalty as set forth in the agreement. Generally, the Company may designate specific borrowings under the Amended Credit Facility as either Base Rate Loans or LIBOR Rate Loans, except that Swingline Loans may only be designated as Base Rate Loans. Loans designated as LIBOR Rate Loans shall bear interest at a rate equal to the then applicable LIBOR rate plus a range of 1.75 - 2.25% . Loans designated as Base Rate loans shall bear interest at a rate equal to the applicable margin for Base Rate Loans of 0.75 - 1.25% as defined in the agreement. Amounts outstanding in respect of the Term Loan shall bear interest at a rate equal to either (as selected by the Company pursuant to the agreement) (a) the then-applicable LIBOR Rate (not to be less than 0.00% ) plus 4.25% or (b) the then-applicable Base Rate plus 3.25% . As of August 31, 2016 , the weighted average interest rate on the facility was 2.92% . The Amended Credit Facility requires compliance with a financial covenant calculated as of the last day of each fiscal quarter consisting of a Fixed Charge Coverage Ratio. The Amended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Amended Credit Facility were to fall below certain specified levels, as defined in the agreement, the lenders would have the right to assume dominion and control over the Company's cash. As of August 31, 2016 , the Company was in compliance with this cash dominion covenant.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As of August 31, 2016 , $73,407 was outstanding under the revolving credit facility and $14,062 was outstanding under the term loan. Charges incurred on the unused portion of the Amended Credit Facility during the three and six months ended August 31, 2016 totaled $73 and $122 , respectively, compared to $77 and $165 during the three and six months ended August 31, 2015 , respectively. These charges are included within Interest and Bank Charges on the Consolidated Statement of Operations and Comprehensive Income (Loss). The Company has accounted for the latest amendment as a modification of debt and has added the costs incurred to amend the agreement, totaling $1,769 , to the remaining financing costs related to the previous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Amended Credit Facility. During the three and six months ended August 31, 2016 , the Company amortized $198 and $394 of these costs, respectively, compared to $279 and $559 for the three and six months ended August 31, 2015 , respectively. The net unamortized balance of these debt issuance costs as of August 31, 2016 was $3,597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1.91% at August 31, 2016 ) and is secured by a first mortgage on the property, a collateral assignment of leases and rents and a guaranty by the Company. The financial covenants of the Florida Mortgage are as defined in the Company’s Amended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 and are being amortized through Interest and Bank Charges in the Consolidated Statement of Operations and Comprehensive Income (Loss) over the ten year term of the Florida Mortgage. During the three and six months ended August 31, 2016 , the Company amortized $8 and $16 of these costs, respectively, as compared to $3 for the three months ended August 31, 2015 .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ccounts receivable factoring arrangement, which has a credit limit of up to 60% of eligible non-factored accounts receivable (see Note 9), and a Euro Asset-Based Lending ("ABL") credit facility, which has a credit limit of €8,000 and expires on July 31, 2017 for the Company's subsidiary, VOXX Germany. The rate of interest for these credit facilities is the three month Euribor plus 1.6% ( 1.30% at August 31, 2016 ). As of August 31, 2016 , the amounts outstanding under these credit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Klipsch Notes This balance represents a mortgage on a facility included in the assets acquired in connection with the Klipsch acquisition on March 1, 2011 and assumed by Voxx. The balance of this note will be fully paid by the end of Fiscal 2018. (f) Woodview Trace Mortgage During Fiscal 2013, the Company purchased the building housing Klipsch's headquarters in Indianapolis, IN. The interest rate on the mortgage was equal to the 1-month LIBOR plus 2.25% and the Company had an interest rate swap agreement in order to hedge interest rate exposure related to this mortgage, paying a fixed rate of 3.92% under the agreement. In April 2016, the Company repaid this mortgage in conjunction with the amendment of the Company's credit facility (see Note 15(a)) and unwound the interest rate swap (see Note 4). (g) Voxx Germany Mortgage This balance represents a mortgage on the land and building housing Voxx Germany's headquarters in Pulheim, Germany, which was entered into in January 2013. The mortgage bears interest at 2.85% , payable in twenty-six quarterly installments through June 2019. (h) Hirschmann Line of Credit In December 2014, Hirschmann entered into an agreement for a €8,000 working capital line of credit with a financial institution. The line of credit is payable on demand and is mutually cancelable. The rate of interest is the three month Euribor plus 2% ( 1.70% at August 31, 2016 ). Hirschmann and Voxx Germany are joint and severally liable for the line of credit balance, which is also guaranteed by VOXX International Corporation.</t>
  </si>
  <si>
    <t>Other Income (Expense) Level 1 (Notes)</t>
  </si>
  <si>
    <t>Other Income (Expense) [Abstract]</t>
  </si>
  <si>
    <t>Other Income and Other Expense Disclosure [Text Block]</t>
  </si>
  <si>
    <t>Other (Expense) Income Other (expense) income is comprised of the following: Three Months Ended Six Months Ended 2016 2015 2016 2015 Foreign currency (loss) gain $ (67 ) $ (398 ) $ (773 ) $ (55 ) Interest income 77 708 102 743 Rental income 176 107 349 211 Miscellaneous (2 ) (226 ) (6 ) (432 ) Total other, net $ 184 $ 191 $ (328 ) $ 467 Included in interest income for the three and six months ended August 31, 2015 is income related to notes receivable from EyeLock, Inc. that were outstanding prior to the acquisition on September 1, 2015 of substantially all of the assets and certain liabilities of this entity.</t>
  </si>
  <si>
    <t>Foreign Currency Level 1 (Notes)</t>
  </si>
  <si>
    <t>Foreign Currency [Abstract]</t>
  </si>
  <si>
    <t>Foreign Currency Disclosure [Text Block]</t>
  </si>
  <si>
    <t>Foreign Currency The Company has certain operations in Venezuela. Venezuela is currently experiencing significant political and civil unrest and economic instability and has been troubled with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Effective January 1, 2010, according to the guidelines in ASC 830, "Foreign Currency," Venezuela was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its operation in Venezuela under this method. From February 2013 through February 2016, the official exchange rate of the Venezuelan Bolivar Fuerte was 6.3 per U.S. dollar; however, since January 2014, the Venezuelan government has created multiple alternative exchange rates designated to be used for the purchase of goods and services deemed non-essential. In February 2015, the Venezuelan government introduced a new currency system, referred to as the Marginal Currency System, or SIMADI rate. This market-based exchange system consisted of a mechanism from which both businesses and individuals were allowed to purchase and sell foreign currency at the price set by the market. The SIMADI rate was used by the Company at August 31, 2015 and was approximately 200 Bolivar Fuerte/$1. In February 2016, the Venezuelan government announced further changes to its foreign currency exchange mechanisms, including a 59% devaluation of the official government exchange rate (re-named DIPRO) from 6.3 bolivars to 10.0 bolivars to the U.S. dollar. Additionally, the SIMADI exchange rate was replaced by the DICOM exchange rate, a new floating exchange rate for non-essential imports. The Venezuelan government has reported that the DICOM exchange rate will be allowed to float to meet market needs. The Company has evaluated all of the facts and circumstances surrounding its Venezuelan operations and determined that as of August 31, 2016 , the DICOM (formerly SIMADI) rate continues to be the appropriate rate to use for remeasuring its Venezuelan subsidiary’s financial statements. As of August 31, 2016 , the published DIPRO and DICOM rates offered were 10.0 and 645 bolivars to the U.S. dollar, respectively. Net currency exchange losses of $0 and $8 were recorded for the three and six months ended August 31, 2016 , respectively, representing currency devaluation, which are included in Other Income (Expense) on the Consolidated Statements of Operations and Comprehensive Income (Loss). Our investment in Venezuela mainly consists of $3,748 of properties that are currently being held for investment purposes. During Fiscal 2015, the Company impaired these properties based on an assessment of their recoverability. In reviewing the recoverability of its investment properties, the Company considered the expected cash flows from these properties, the length of time the properties have been held, the volatile market conditions, the Company’s financial condition, and the intent and ability to retain its investment for a period of time sufficient to allow for any anticipated recovery in fair value. No additional impairments were recorded during the three and six months ended August 31, 2016 . Our automotive business in Venezuela and our ability to obtain U.S. dollars are impacted by the continued economic instability, increasing inflation and currency restrictions imposed by the government. The Company continues to monitor this situation closely and will continue to evaluate its local properties. Further devaluations or regulatory actions could impair the carrying value of these properties.</t>
  </si>
  <si>
    <t>Lease Obligations Level 1 (Notes)</t>
  </si>
  <si>
    <t>Lease Obligations [Abstract]</t>
  </si>
  <si>
    <t>Leases of Lessee Disclosure [Text Block]</t>
  </si>
  <si>
    <t xml:space="preserve"> Lease Obligations At August 31, 2016 , the Company was obligated under non-cancelable operating leases for equipment, as well as warehouse and office facilities for minimum annual rental payments as follows: Operating Leases 2017 $ 3,144 2018 2,294 2019 782 2020 224 2021 190 Thereafter 370 Total minimum lease payments $ 7,004 The Company has three capital leases with a total lease liability of $1,231 at August 31, 2016 . These leases have maturities through Fiscal 2021. The Company previously leased a facility from its principal stockholder. During the three months ended August 31, 2016 , the facility was sold to an unrelated third party. </t>
  </si>
  <si>
    <t>Capital Structure</t>
  </si>
  <si>
    <t>Capital Structure [Abstract]</t>
  </si>
  <si>
    <t>Stockholders' Equity Note Disclosure [Text Block]</t>
  </si>
  <si>
    <t xml:space="preserve">Capital Structure The Company's capital structure is as follows: Shares Authorized Shares Outstanding Security Par Value August 31, February 29, August 31, February 29, Voting Rights per Share Liquidation Rights Preferred Stock $ 50.00 50,000 50,000 — — — $50 per share Series Preferred Stock $ 0.01 1,500,000 1,500,000 — — — Class A Common Stock $ 0.01 60,000,000 60,000,000 21,899,370 21,899,370 1 Ratably with Class B Class B Common Stock $ 0.01 10,000,000 10,000,000 2,260,954 2,260,954 10 Ratably with Class A Treasury Stock at cost at cost 2,168,074 2,168,074 N/A N/A N/A </t>
  </si>
  <si>
    <t>Variable Interest Entities (Notes)</t>
  </si>
  <si>
    <t>Variable Interest Entities [Abstract]</t>
  </si>
  <si>
    <t>Variable Interest Entity Disclosure [Text Block]</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formed entity, Eyelock LLC (See Note 2). We have determined that we hold a variable interest in EyeLock LLC as a result of: • our majority voting interest and ownership of substantially all of the assets and certain liabilities of the entity; and • a loan agreement with EyeLock LLC, executed in conjunction with the acquisition, as well as a convertible promissory note executed in August 2016, in which the subsidiary may borrow funds from Voxx for working capital purposes (see Note 2). Both loans bear interest at 10% and the total outstanding balance of these loans as of August 31, 2016 was $16,033 .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Prior to September 1, 2015, EyeLock, Inc. and EyeLock Corporation were not required to be consolidated within our consolidated financial statements because we concluded that we were not the primary beneficiary of the entities prior to that time. Assets and Liabilities of EyeLock LLC In accordance with ASC 810, the consolidation of EyeLock LLC was treated as an acquisition of assets and liabilities and, therefore, the assets and liabilities of EyeLock LLC were included in our consolidated financial statements at their fair value beginning on September 1, 2015. Refer to Note 2 for the fair value of the assets and liabilities of EyeLock LLC on the acquisition date and the discussion of purchase accounting considerations. The following table sets forth the carrying values of assets and liabilities of EyeLock LLC that were included on our Consolidated Balance Sheet as of August 31, 2016 : August 31, 2016 February 29, 2016 Assets ( unaudited ) Current assets: Cash and cash equivalents $ 16 $ 20 Accounts receivable, net 240 195 Inventory, net 306 304 Prepaid expenses and other current assets 180 256 Total current assets 742 775 Property, plant and equipment, net 307 302 Intangible assets, net 40,718 42,249 Other assets 124 — Total assets $ 41,891 $ 43,326 Liabilities and Stockholders' Equity Current liabilities: Accounts payable $ 460 $ 746 Accrued expenses and other current liabilities 1,547 1,103 Total current liabilities 2,007 1,849 Long-term debt 16,033 9,104 Other long-term liabilities 1,200 1,200 Total liabilities 19,240 12,153 Commitments and contingencies Partners' equity: Capital 40,366 39,841 Retained earnings (17,715 ) (8,668 ) Total partners' equity 22,651 31,173 Total liabilities and stockholders' equity $ 41,891 $ 43,326 Revenue and Expenses of EyeLock LLC The following table sets forth the revenues and expenses of EyeLock LLC that were included in our Consolidated Statements of Operations for the three and six months ended August 31, 2016 : Three Months Ended Six Months Ended Net sales $ 64 $ 111 Cost of sales 21 30 Gross profit 43 81 Operating expenses: Selling 416 1,086 General and administrative 1,611 3,297 Engineering and technical support 2,038 4,094 Total operating expenses 4,065 8,477 Operating loss (4,022 ) (8,396 ) Interest and bank charges (376 ) (651 ) Loss before income taxes (4,398 ) (9,047 ) Income tax expense — — Net loss $ (4,398 ) $ (9,047 )</t>
  </si>
  <si>
    <t>Segment Reporting (Notes)</t>
  </si>
  <si>
    <t>Segment Reporting [Abstract]</t>
  </si>
  <si>
    <t>Segment Reporting Disclosure [Text Block]</t>
  </si>
  <si>
    <t>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digital TV tuners, mobile antennas, mobile multimedia devices, aftermarket/OE-styled radios, car link-smartphone telematics applications, collision avoidance systems and location-based services. Our Premium Audio segment designs, manufactures, distributes and markets home theater systems, high-end loudspeakers, outdoor speakers, iPod/computer speakers, business music systems, cinema speakers, flat panel speakers, Bluetooth speakers, soundbars, headphones and DLNA (Digital Living Network Alliance) compatible devices. Our Consumer Accessories segment designs and markets remote controls; rechargeable battery packs; wireless and Bluetooth speakers; karaoke products; action cameras; iris identification and security related products; personal sound amplifiers; infant/nursery products; a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Three Months Ended August 31, 2016 Net sales $ 79,885 $ 34,902 $ 44,271 $ 204 $ 159,262 Equity in income of equity investees 1,545 — — — 1,545 Interest expense and bank charges 892 1,294 1,151 (1,467 ) 1,870 Depreciation and amortization expense 1,846 865 1,167 675 4,553 Income (loss) before income taxes 4,493 1,494 (4,811 ) (2,133 ) (957 ) Three Months Ended August 31, 2015 Net sales $ 84,316 $ 30,215 $ 39,123 $ 520 $ 154,174 Equity in income of equity investees 1,457 — — — 1,457 Interest expense and bank charges 1,493 2,258 1,305 (3,431 ) 1,625 Depreciation and amortization expense 1,867 860 330 501 3,558 Income (loss) before income taxes 3,883 (8,087 ) (2,976 ) 333 (6,847 ) Six Months Ended August 31, 2016 Net sales $ 161,291 $ 67,035 $ 85,957 $ 435 $ 314,718 Equity in income of equity investees 3,353 — — — 3,353 Interest expense and bank charges 1,845 2,488 2,172 (2,940 ) 3,565 Depreciation and amortization expense 3,708 1,731 2,322 1,343 9,104 Income (loss) before income taxes 5,959 971 (10,360 ) (5,039 ) (8,469 ) Six Months Ended August 31, 2015 Net sales $ 174,291 $ 59,538 $ 83,863 $ 865 $ 318,557 Equity in income of equity investees 3,075 — — — 3,075 Interest expense and bank charges 2,982 4,490 2,711 (6,991 ) 3,192 Depreciation and amortization expense 3,674 1,727 655 999 7,055 Income (loss) before income taxes 9,254 (10,525 ) (5,281 ) (733 ) (7,285 )</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Securities and Derivative Proceedings: On July 8, 2014, a purported class action suit, Brian Ford v. VOXX International Corporation et. al., was filed against us and two of our present executive officers (collectively, the "Defendants") in the U.S. District Court for the Eastern District of New York. On July 16, 2015, the judge approved the designation of the lead plaintiffs and counsel for the plaintiffs. On September 28, 2015, the plaintiff filed an amended complaint which alleges the same claims as the original complaint (that the Defendants violated the federal securities laws by making false or misleading statements which artificially inflated the price of our stock and that purchasers of our stock during the relevant period were damaged when the stock price later declined) under Sections 10(a) and 20(a) of the Securities Exchange Act but expands the class period by five months, from January 9, 2013 through May 14, 2014. According to the allegations contained in the amended complaint, the defendants knew or should have known, by virtue of their roles and positions, that their statements were false and misleading and the Defendants were purportedly motivated because their conduct enabled Company insiders to sell VOXX stock at inflated prices. On November 25, 2015, the Defendants moved to dismiss the Amended Complaint for failure to state a claim. On July 22, 2016, the judge granted the Defendants' motion to dismiss the Amended Complaint. The plaintiffs did not file a Second Amendment Complaint by the Court-ordered deadline of October 4, 2016.</t>
  </si>
  <si>
    <t>New Accounting Pronouncements Level 1 (Notes)</t>
  </si>
  <si>
    <t>New Accounting Pronouncements [Abstract]</t>
  </si>
  <si>
    <t>Description of New Accounting Pronouncements Not yet Adopted [Text Block]</t>
  </si>
  <si>
    <t>New Accounting Pronouncements In May 2014, the Financial Accounting Standards Board ("FASB") issued Accounting Standards Update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In August, 2015, the FASB issued ASU 2015-14, “Revenue from Contracts with Customers (Topic 606): Deferral of the Effective Date.” The amendment in this ASU defers the effective date of ASU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Retrospective or modified retrospective application of the accounting standard is required. The Company is currently evaluating the impact of the standard on the Company's Consolidated Financial Statements and disclosures. In March 2016, the FASB issued ASU 2016-08, "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2016-10, "Revenue from Contracts with Customers: Identifying Performance Obligations and Licensing," which clarifies the identification of performance obligations and the licensing implementation guidance. In May 2016, the FASB issued ASU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issued ASU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annual and interim periods beginning after December 15, 2017. The Company is reviewing its policies and processes to ensure compliance with the requirements in this update with regard to its operations. In July 2015, the FASB issued ASU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for fiscal years beginning after December 15, 2016, with early adoption permitted. We are currently evaluating the impact, if any, of adopting this new accounting guidance on our results of operations and financial position. In January 2016, the FASB issued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is currently evaluating the impact, if any, the adoption of ASU 2016-01 will have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Early application is permitted. The Company has not yet determined the effect of the adoption of this standard on the Company’s consolidated financial position and results of operations. In March 2016, the FASB issued ASU 2016-05, "Derivatives and Hedging (Topic 815): Effect of Derivative Contract Novations on Existing Hedge Accounting Relationships (a consensus of the Emerging Issues Task Force)." ASU 2016-05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is effective for the Company for fiscal years beginning after December 15, 2016, and interim periods within those fiscal years. Early adoption is permitted. The Company does not expect that the adoption of ASU 2016-05 will have a material impact on its consolidated financial statements. In March 2016, the FASB issued ASU No. 2016-07, "Investments - Equity Method and Joint Ventures: Simplifying the Transition to the Equity Method of Accounting,"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and interim periods within those fiscal years. Early adoption is permitted. The adoption of ASU 2016-07 is not expected to have a material effect on the Company's consolidated financial statements. In August 2016, the FASB issued ASU No. 2016-15, "Statement of Cash Flows (Topic 230) - Classification of Certain Cash Receipts and Cash Payments,"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the Company's consolidated financial statements.</t>
  </si>
  <si>
    <t>Acquisitions (Tables) - Eyelock [Member]</t>
  </si>
  <si>
    <t>Business Combination Disclosure [Text Block]</t>
  </si>
  <si>
    <t>(2) Acquisitions EyeLock Effective September 1, 2015 ("the Closing Date"), Voxx completed its acquisition of a 54% voting equity interest in substantially all of the assets and certain specified liabilities of Eyelock, Inc. and Eyelock Corporation (collectively the “Seller”), a market leader of iris-based identity authentication solutions, through a newly-formed entity, Eyelock LLC. Eyelock LLC acquired substantially all of the assets and certain specified liabilities of the Seller for a total purchase consideration of $31,880 , which consisted of a cash payment of $15,504 , assignment of the fair value of the indebtedness owed to the Company by the Seller of $4,676 and the fair value of the non-controlling interest of $12,900 , reduced by $1,200 for amounts owed to the LLC by the selling shareholders. Additionally, units in Eyelock LLC were issued to certain executives of EyeLock LLC. The fair value of these units is recorded as compensation expense over the requisite service period of two years. This acquisition allows the Company to enter into the growing biometrics market. The fair value of the non-controlling interest was determined, with the assistance of a third party valuation expert, by grossing up the consideration transferred for the controlling interest by the voting equity interest percentage (adjusted for certain distribution thresholds required until a return of capital is achieved). The Company considered all the rights and preferences of the different classes of security holders and determined that there was no evidence of any disproportionate allocation of cash flow between the controlling and non-controlling interest at the date of acquisition. The adjusted controlling interest percentage in the fair value calculation amounted to 61% . The non-controlling interest of $12,900 , valued at 39% , did not contain any further discount for lack of control. The Company believes the bargain gain implied in the transaction would eliminate any further discount for lack of control. In connection with the closing, the Company entered into a loan agreement with Eyelock LLC. The terms of the loan agreement allowed Eyelock LLC to borrow up to $12,000 . In August 2016, the Company issued a convertible promissory note to EyeLock LLC, allowing the entity to borrow up to $6,000 in additional funds. The promissory note is convertible at the sole option of Voxx into shares of EyeLock LLC. Both the loan agreement and convertible promissory note bear interest at 10% and can be used for working capital purposes related to new business opportunities. Amounts outstanding under both agreements are due on September 1, 2017, include customary events of default and are collateralized by all of the property of Eyelock LLC. Net sales attributable to EyeLock LLC in the Company's consolidated statements of operations for the three and six months ended August 31, 2016 were approximately $64 and $111 , respectively. The following table summarizes the allocation of the purchase price over the fair values of the assets acquired and liabilities assumed, as of the Closing Date: September 1, 2015 Assets acquired: Accounts receivable $ 77 Inventory 304 Property, plant and equipment 259 Intangible assets 43,780 Total assets acquired $ 44,420 Liabilities assumed: Accounts payable and accrued expenses 729 Deferred tax liability 2,756 Bridge loans payable to Voxx 3,176 Other long-term liabilities 1,200 Net assets acquired 36,559 Less: purchase price 31,880 Gain on bargain purchase $ 4,679 The acquisition of substantially all of the assets and certain specified liabilities of Eyelock, Inc. and Eyelock Corporation resulted in a bargain purchase gain of $4,679 , which was recognized in the Company's Consolidated Statement of Operations and Comprehensive Income (Loss) during the third quarter of Fiscal 2016. Prior to the recognition of the bargain purchase gain, the Company reassessed the fair value of the tangible and identifiable intangible assets acquired and liabilities assumed in the acquisition. The Company believes it was able to acquire those assets of Eyelock LLC for less than their fair value due to the distressed financial position of the company, its inability to secure additional financing to support its ongoing operations, and the lack of potential bidders for the entity prior to Voxx's acquisition. The fair values assigned to the intangible assets acquired and their related amortization periods are as follows: September 1, 2015 Amortization Period (Years) Developed technology $ 31,290 11.5 years Tradename 8,435 Indefinite Customer relationships 3,470 15.5 years Non-compete agreement 585 5 years $ 43,780 The fair values of the intangible assets acquired were measured using Level 3 inputs and were determined using variations of the income approach, such as the discounted cash flows and relief of royalty valuation methods. Significant inputs and assumptions used in determining the fair values of the intangible assets acquired included management’s projections of future revenues, earnings and cash flows from Eyelock LLC, a weighted average cost of capital and distributor rates, customer attrition rates, royalty rates and technological obsolescence rates. Acquisition related costs relating to this transaction of $800 were expensed as incurred during year ended February 29, 2016. The results of EyeLock LLC's operation have been included in the Company's consolidated financial statements since the date of acquisition. Pro-forma Financial Information The following unaudited pro-forma financial information for the three and six months ended August 31, 2015 represents the results of the Company's operations as if EyeLock LLC was included in these periods of Fiscal 2016. The unaudited pro-forma financial information does not necessarily reflect the results of operations that would have occurred had the companies constituted a single entity during the period. Three Months Ended August 31, Six Months Ended August 31, 2015 2015 Net sales: As reported $ 154,174 $ 318,557 Pro forma 154,284 319,672 Net loss attributable to Voxx International Corporation: As reported $ (4,394 ) $ (5,108 ) Pro forma (6,865 ) (10,212 ) Basic income per share: As reported $ (0.18 ) $ (0.21 ) Pro forma (0.28 ) (0.42 ) Diluted income per share: As reported $ (0.18 ) $ (0.21 ) Pro forma (0.28 ) (0.42 ) Average shares - basic 24,193,606 24,173,733 Average shares - diluted 24,193,606 24,173,733 The above pro-forma results include certain adjustments for the periods presented to adjust the financial results and give consideration to the assumption that the acquisition occurred on March 1, 2014. These adjustments include costs such as an estimate for amortization associated with intangible assets acquired, the adjustment of interest expense, as well as rent and utility expenses on debt and property leases not assumed. These pro-forma results of operations have been estimated for comparative purposes only and may not reflect the actual results of operations that would have been achieved had the transaction occurred on the date presented or be indicative of results to be achieved in the future.</t>
  </si>
  <si>
    <t>Schedule of Recognized Identified Assets Acquired and Liabilities Assumed [Table Text Block]</t>
  </si>
  <si>
    <t xml:space="preserve"> September 1, 2015 Assets acquired: Accounts receivable $ 77 Inventory 304 Property, plant and equipment 259 Intangible assets 43,780 Total assets acquired $ 44,420 Liabilities assumed: Accounts payable and accrued expenses 729 Deferred tax liability 2,756 Bridge loans payable to Voxx 3,176 Other long-term liabilities 1,200 Net assets acquired 36,559 Less: purchase price 31,880 Gain on bargain purchase $ 4,679</t>
  </si>
  <si>
    <t>Finite-Lived and Indefinite-Lived Intangible Assets Acquired as Part of Business Combination [Table Text Block]</t>
  </si>
  <si>
    <t xml:space="preserve"> September 1, 2015 Amortization Period (Years) Developed technology $ 31,290 11.5 years Tradename 8,435 Indefinite Customer relationships 3,470 15.5 years Non-compete agreement 585 5 years $ 43,780 </t>
  </si>
  <si>
    <t>Business Acquisition, Pro Forma Information [Table Text Block]</t>
  </si>
  <si>
    <t xml:space="preserve"> Three Months Ended August 31, Six Months Ended August 31, 2015 2015 Net sales: As reported $ 154,174 $ 318,557 Pro forma 154,284 319,672 Net loss attributable to Voxx International Corporation: As reported $ (4,394 ) $ (5,108 ) Pro forma (6,865 ) (10,212 ) Basic income per share: As reported $ (0.18 ) $ (0.21 ) Pro forma (0.28 ) (0.42 ) Diluted income per share: As reported $ (0.18 ) $ (0.21 ) Pro forma (0.28 ) (0.42 ) Average shares - basic 24,193,606 24,173,733 Average shares - diluted 24,193,606 24,173,733</t>
  </si>
  <si>
    <t>Net Income Per Common Share (Tables)</t>
  </si>
  <si>
    <t>Schedule of Calculation of Numerator and Denominator in Earnings Per Share [Table Text Block]</t>
  </si>
  <si>
    <t>There are no reconciling items which impact the numerator of basic and diluted net income (loss) per common share. A reconciliation between the denominator of basic and diluted net income (loss) per common share is as follows: Three Months Ended Six Months Ended 2016 2015 2016 2015 Weighted-average common shares outstanding 24,160,324 24,193,606 24,160,324 24,173,733 Effect of dilutive securities: Stock options, warrants and restricted stock 82,123 — — — Weighted-average common shares and potential common shares outstanding 24,242,447 24,193,606 24,160,324 24,173,733</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The following table presents assets measured at fair value on a recurring basis at August 31, 2016 : Fair Value Measurements at Reporting Date Using Total Level 1 Level 2 Cash and cash equivalents: Cash and money market funds $ 4,851 $ 4,851 $ — Derivatives Designated for hedging $ (523 ) $ — $ (523 ) Investment securities: Trading securities $ 4,007 $ 4,007 $ — Available-for-sale securities 12 12 — Other investments at amortized cost (a) 6,295 — — Total investment securities $ 10,314 $ 4,019 $ — The following table presents assets measured at fair value on a recurring basis at February 29, 2016 : Fair Value Measurements at Reporting Date Using Total Level 1 Level 2 Cash and cash equivalents: Cash and money market funds $ 11,767 $ 11,767 $ — Derivatives Designated for hedging $ 30 $ — $ 30 Investment securities: Trading securities $ 3,917 $ 3,917 $ — Available-for-sale securities 18 18 — Other investments at amortized cost (a) 6,271 — — Total investment securities $ 10,206 $ 3,935 $ — (a) Included in this balance are investments in two non-controlled corporations accounted for at cost (see Note 5). The fair values of these investments would be based upon Level 3 inputs. At August 31, 2016 and February 29, 2016 , it is not practicable to estimate the fair values of these items. </t>
  </si>
  <si>
    <t>Fair Value Measurements Fair Values (Tables)</t>
  </si>
  <si>
    <t>Fair Value Measurements and Derivatives [Abstract]</t>
  </si>
  <si>
    <t>Fair Value, by Balance Sheet Grouping [Table Text Block]</t>
  </si>
  <si>
    <t>The Company holds derivative instruments that are designated as hedging instruments. The following table discloses the fair value as of August 31, 2016 and February 29, 2016 of derivative instrument</t>
  </si>
  <si>
    <t>Schedule of Cash Flow Hedges Included in Accumulated Other Comprehensive Income (Loss) [Table Text Block]</t>
  </si>
  <si>
    <t>Activity related to cash flow hedges recorded during the three and six months ended August 31, 2016 and 2015 was as follows: Three months ended Six months ended August 31, 2016 August 31, 2016 Pretax Gain(Loss) Recognized in Other Comprehensive Income Pretax Gain (Loss) Reclassified from Accumulated Other Comprehensive Income (a) Gain (Loss)for Ineffectiveness in Other Income Pretax Gain (Loss) Recognized in Other Comprehensive Income Pretax Gain (Loss) Reclassified from Accumulated Other Comprehensive Income (a) Gain (Loss) for Ineffectiveness in Other Income Cash flow hedges Foreign currency contracts $ 222 $ 98 $ 37 $ (596 ) $ 422 $ (13 ) Interest rate swaps $ (107 ) $ — $ — $ 73 $ (114 ) $ — Three months ended Six months ended August 31, 2015 August 31, 2015 Pretax Gain(Loss) Recognized in Other Comprehensive Income Pretax Gain (Loss) Reclassified from Accumulated Other Comprehensive Income (a) Gain (Loss)for Ineffectiveness in Other Income Pretax Gain (Loss) Recognized in Other Comprehensive Income Pretax Gain (Loss) Reclassified from Accumulated Other Comprehensive Income (a) Gain (Loss) for Ineffectiveness in Other Income Cash flow hedges Foreign currency contracts $ (122 ) $ 887 $ (65 ) $ 369 $ 2,174 $ (13 ) Interest rate swaps $ (299 ) $ — $ — $ (347 ) $ — $ —</t>
  </si>
  <si>
    <t>Investment Securities (Tables)</t>
  </si>
  <si>
    <t>Unrealized Gain (Loss) on Investments [Table Text Block]</t>
  </si>
  <si>
    <t>As of August 31, 2016 and February 29, 2016 , the Company had the following investments: August 31, 2016 February 29, 2016 Cost Basis Unrealized Holding Gain/(Loss) Fair Value Cost Basis Unrealized Holding Gain/(Loss) Fair Value Investment Securities Marketable Securities Trading Deferred Compensation $ 4,007 $ — $ 4,007 $ 3,917 $ — $ 3,917 Available-for-sale Cellstar — 12 12 — 18 18 Total Marketable Securities 4,007 12 4,019 3,917 18 3,935 Other Investments 6,295 — 6,295 6,271 — 6,271 Total Investment Securities $ 10,302 $ 12 $ 10,314 $ 10,188 $ 18 $ 10,206</t>
  </si>
  <si>
    <t>Other Comprehensive Income (Tables)</t>
  </si>
  <si>
    <t>Accumulated Other Comprehensive Income [Abstract]</t>
  </si>
  <si>
    <t>Schedule of Accumulated Other Comprehensive Income (Loss) [Table Text Block]</t>
  </si>
  <si>
    <t>The Company’s accumulated other comprehensive losses consist of the following: Foreign Exchange Gains (Losses) Unrealized gains (losses) on investments, net of tax Pension plan adjustments, net of tax Derivatives designated in a hedging relationship, net of tax Total Balance at February 29, 2016 $ (38,637 ) $ (81 ) $ (2,102 ) $ 103 $ (40,717 ) Other comprehensive income (loss) before reclassifications 3,516 (8 ) (52 ) (334 ) 3,122 Reclassified from accumulated other comprehensive income (loss) — — — (178 ) (178 ) Net current-period other comprehensive income (loss) 3,516 (8 ) (52 ) (512 ) 2,944 Balance at August 31, 2016 $ (35,121 ) $ (89 ) $ (2,154 ) $ (409 ) $ (37,773 )</t>
  </si>
  <si>
    <t>Supplemental Cash Flow Information (Tables)</t>
  </si>
  <si>
    <t>Schedule of Cash Flow, Supplemental Disclosures [Table Text Block]</t>
  </si>
  <si>
    <t>The following is supplemental information relating to the consolidated statements of cash flows: Six Months Ended 2016 2015 Non-cash investing and financing activities: Capital expenditures funded by long-term obligations $ — $ 1,109 Mortgage settlement funded by long-term obligations 5,590 — Deferred financing costs funded by long-term obligations 1,769 — Non-cash acquisition of long-term investment — 1,453 Cash paid during the period: Interest (excluding bank charges) $ 1,320 $ 1,131 Income taxes (net of refunds) $ 3,086 $ 561</t>
  </si>
  <si>
    <t>Accounting for Stock Based Compensation (Tables)</t>
  </si>
  <si>
    <t>Schedule of Share-based Compensation, Restricted Stock and Restricted Stock Units Activity [Table Text Block]</t>
  </si>
  <si>
    <t>The following table presents a summary of the Company's restricted stock activity for the six months ended August 31, 2016 : Number of Shares Weighted Average Grant Date Fair Value Balance at February 29, 2016 271,824 $ 9.61 Granted 165,619 2.69 Vested — — Forfeited — — Balance at August 31, 2016 437,443 $ 6.99</t>
  </si>
  <si>
    <t>Schedule of Share-based Compensation, Stock Options, Activity [Table Text Block]</t>
  </si>
  <si>
    <t>Information regarding the Company's stock options and warrants is summarized below: Number of Shares Weighted Average Exercise Price Weighted Average Remaining Contractual Life Outstanding at February 29, 2016 131,250 $ 7.76 Granted — — Exercised — — Forfeited/expired 10,000 7.76 Outstanding and exercisable at August 31, 2016 121,250 $ 7.76 1.13</t>
  </si>
  <si>
    <t>Goodwill and Intangible Assets (Tables)</t>
  </si>
  <si>
    <t>Schedule of Finite-Lived Intangible Assets, Future Amortization Expense [Table Text Block]</t>
  </si>
  <si>
    <t>he estimated aggregate amortization expense for all amortizable intangibles for each of the succeeding years ending August 31, 2021 is as follows: Fiscal Year Amount 2018 $ 8,123 2019 7,983 2020 7,877 2021 7,863 2022 7,640</t>
  </si>
  <si>
    <t>Schedule of Goodwill [Table Text Block]</t>
  </si>
  <si>
    <t>The change in goodwill by segment is as follows: Automotive: Amount Beginning balance at March 1, 2016 $ 57,816 Currency translation 1,242 Balance at August 31, 2016 $ 59,058 Gross carrying amount at August 31, 2016 $ 59,058 Accumulated impairment charge — Net carrying amount at August 31, 2016 $ 59,058 Premium Audio: Beginning balance at March 1, 2016 $ 46,533 Activity during the period — Balance at August 31, 2016 $ 46,533 Gross carrying amount at August 31, 2016 $ 78,696 Accumulated impairment charge (32,163 ) Net carrying amount at August 31, 2016 $ 46,533 Total Goodwill, net $ 105,591</t>
  </si>
  <si>
    <t>Schedule of Intangible Assets and Goodwill [Table Text Block]</t>
  </si>
  <si>
    <t>At August 31, 2016 , intangible assets consisted of the following: Gross Carrying Value Accumulated Amortization Total Net Book Value Finite-lived intangible assets: Customer relationships $ 65,848 $ 26,003 $ 39,845 Trademarks/Tradenames 415 392 23 Developed technology 31,290 2,721 28,569 Patents 8,795 4,537 4,258 License 1,400 1,400 — Contract 2,141 1,673 468 Total finite-lived intangible assets $ 109,889 $ 36,726 73,163 Indefinite-lived intangible assets Trademarks 108,695 Total net intangible assets $ 181,858 At February 29, 2016 , intangible assets consisted of the following: Gross Carrying Value Accumulated Amortization Total Net Book Value Finite-lived intangible assets: Customer relationships $ 65,290 $ 23,527 $ 41,763 Trademarks/Tradenames 415 389 26 Developed technology 31,290 1,360 29,930 Patents 8,638 4,079 4,559 License 1,400 1,400 — Contract 2,141 1,615 526 Total finite-lived intangible assets $ 109,174 $ 32,370 76,804 Indefinite-lived intangible assets Trademarks 108,218 Total net intangible assets $ 185,022</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August 31, February 29, Current assets $ 45,264 $ 44,097 Non-current assets 5,765 5,658 Current liabilities 7,113 5,857 Members' equity 43,916 43,898 Six Months Ended 2016 2015 Net sales $ 47,864 $ 47,232 Gross profit 15,093 14,301 Operating income 6,686 6,126 Net income 6,706 6,150</t>
  </si>
  <si>
    <t>Inventory (Tables)</t>
  </si>
  <si>
    <t>Schedule of Inventory, Current [Table Text Block]</t>
  </si>
  <si>
    <t>Inventories by major category are as follows: August 31, February 29, Raw materials $ 50,629 $ 46,941 Work in process 3,399 4,457 Finished goods 106,805 92,630 Inventory, net $ 160,833 $ 144,028</t>
  </si>
  <si>
    <t>Financing Arrangements (Tables)</t>
  </si>
  <si>
    <t>Schedule of Debt [Table Text Block]</t>
  </si>
  <si>
    <t>The Company has the following financing arrangements: August 31, February 29, Debt Domestic credit facility (a) $ 87,469 $ 72,300 Florida mortgage (b) 9,350 9,223 Euro asset-based lending obligation (c) 4,429 5,412 Schwaiger mortgage (d) 801 892 Klipsch note (e) 182 262 Woodview Trace mortgage (f) — 5,720 Voxx Germany mortgage (g) 4,437 4,710 Hirschmann line of credit (h) 1,000 998 Total debt 107,668 99,517 Less: current portion of long-term debt 10,840 8,826 Long-term debt before debt issuance costs 96,828 90,691 Debt issuance costs 3,892 2,522 Total long-term debt $ 92,936 $ 88,169</t>
  </si>
  <si>
    <t>Other Income (Tables)</t>
  </si>
  <si>
    <t>Schedule of Other Nonoperating Income (Expense) [Table Text Block]</t>
  </si>
  <si>
    <t>Other (expense) income is comprised of the following: Three Months Ended Six Months Ended 2016 2015 2016 2015 Foreign currency (loss) gain $ (67 ) $ (398 ) $ (773 ) $ (55 ) Interest income 77 708 102 743 Rental income 176 107 349 211 Miscellaneous (2 ) (226 ) (6 ) (432 ) Total other, net $ 184 $ 191 $ (328 ) $ 467</t>
  </si>
  <si>
    <t>Lease Obligations (Tables)</t>
  </si>
  <si>
    <t>Schedule of Minimum Future Payment of Capital and Operating Lease [Table Text Block]</t>
  </si>
  <si>
    <t>At August 31, 2016 , the Company was obligated under non-cancelable operating leases for equipment, as well as warehouse and office facilities for minimum annual rental payments as follows: Operating Leases 2017 $ 3,144 2018 2,294 2019 782 2020 224 2021 190 Thereafter 370 Total minimum lease payments $ 7,004</t>
  </si>
  <si>
    <t>Schedule of Future Minimum Lease Payments for Capital Leases [Table Text Block]</t>
  </si>
  <si>
    <t>Capital Structure (Tables)</t>
  </si>
  <si>
    <t>Schedule of Capital Units [Table Text Block]</t>
  </si>
  <si>
    <t xml:space="preserve">The Company's capital structure is as follows: Shares Authorized Shares Outstanding Security Par Value August 31, February 29, August 31, February 29, Voting Rights per Share Liquidation Rights Preferred Stock $ 50.00 50,000 50,000 — — — $50 per share Series Preferred Stock $ 0.01 1,500,000 1,500,000 — — — Class A Common Stock $ 0.01 60,000,000 60,000,000 21,899,370 21,899,370 1 Ratably with Class B Class B Common Stock $ 0.01 10,000,000 10,000,000 2,260,954 2,260,954 10 Ratably with Class A Treasury Stock at cost at cost 2,168,074 2,168,074 N/A N/A N/A </t>
  </si>
  <si>
    <t>Variable Interest Entities (Tables) - Eyelock [Member]</t>
  </si>
  <si>
    <t>Condensed Balance Sheet [Table Text Block]</t>
  </si>
  <si>
    <t xml:space="preserve"> August 31, 2016 February 29, 2016 Assets ( unaudited ) Current assets: Cash and cash equivalents $ 16 $ 20 Accounts receivable, net 240 195 Inventory, net 306 304 Prepaid expenses and other current assets 180 256 Total current assets 742 775 Property, plant and equipment, net 307 302 Intangible assets, net 40,718 42,249 Other assets 124 — Total assets $ 41,891 $ 43,326 Liabilities and Stockholders' Equity Current liabilities: Accounts payable $ 460 $ 746 Accrued expenses and other current liabilities 1,547 1,103 Total current liabilities 2,007 1,849 Long-term debt 16,033 9,104 Other long-term liabilities 1,200 1,200 Total liabilities 19,240 12,153 Commitments and contingencies Partners' equity: Capital 40,366 39,841 Retained earnings (17,715 ) (8,668 ) Total partners' equity 22,651 31,173 Total liabilities and stockholders' equity $ 41,891 $ 43,326</t>
  </si>
  <si>
    <t>Condensed Income Statement [Table Text Block]</t>
  </si>
  <si>
    <t xml:space="preserve"> Three Months Ended Six Months Ended Net sales $ 64 $ 111 Cost of sales 21 30 Gross profit 43 81 Operating expenses: Selling 416 1,086 General and administrative 1,611 3,297 Engineering and technical support 2,038 4,094 Total operating expenses 4,065 8,477 Operating loss (4,022 ) (8,396 ) Interest and bank charges (376 ) (651 ) Loss before income taxes (4,398 ) (9,047 ) Income tax expense — — Net loss $ (4,398 ) $ (9,047 )</t>
  </si>
  <si>
    <t>Segment Reporting (Tables)</t>
  </si>
  <si>
    <t>Segment Reporting Information [Line Items]</t>
  </si>
  <si>
    <t>Schedule of Segment Reporting Information, by Segment [Table Text Block]</t>
  </si>
  <si>
    <t>Segment data for each of the Company's segments are presented below: Automotive Premium Audio Consumer Accessories Corporate/ Eliminations Total Three Months Ended August 31, 2016 Net sales $ 79,885 $ 34,902 $ 44,271 $ 204 $ 159,262 Equity in income of equity investees 1,545 — — — 1,545 Interest expense and bank charges 892 1,294 1,151 (1,467 ) 1,870 Depreciation and amortization expense 1,846 865 1,167 675 4,553 Income (loss) before income taxes 4,493 1,494 (4,811 ) (2,133 ) (957 ) Three Months Ended August 31, 2015 Net sales $ 84,316 $ 30,215 $ 39,123 $ 520 $ 154,174 Equity in income of equity investees 1,457 — — — 1,457 Interest expense and bank charges 1,493 2,258 1,305 (3,431 ) 1,625 Depreciation and amortization expense 1,867 860 330 501 3,558 Income (loss) before income taxes 3,883 (8,087 ) (2,976 ) 333 (6,847 ) Six Months Ended August 31, 2016 Net sales $ 161,291 $ 67,035 $ 85,957 $ 435 $ 314,718 Equity in income of equity investees 3,353 — — — 3,353 Interest expense and bank charges 1,845 2,488 2,172 (2,940 ) 3,565 Depreciation and amortization expense 3,708 1,731 2,322 1,343 9,104 Income (loss) before income taxes 5,959 971 (10,360 ) (5,039 ) (8,469 ) Six Months Ended August 31, 2015 Net sales $ 174,291 $ 59,538 $ 83,863 $ 865 $ 318,557 Equity in income of equity investees 3,075 — — — 3,075 Interest expense and bank charges 2,982 4,490 2,711 (6,991 ) 3,192 Depreciation and amortization expense 3,674 1,727 655 999 7,055 Income (loss) before income taxes 9,254 (10,525 ) (5,281 ) (733 ) (7,285 )</t>
  </si>
  <si>
    <t>Acquisitions (Details) - USD ($) $ / shares in Units, $ in Thousands</t>
  </si>
  <si>
    <t>12 Months Ended</t>
  </si>
  <si>
    <t>Nov. 30, 2015</t>
  </si>
  <si>
    <t>Sep. 01, 2015</t>
  </si>
  <si>
    <t>May 31, 2015</t>
  </si>
  <si>
    <t>Feb. 28, 2014</t>
  </si>
  <si>
    <t>Jan. 09, 2014</t>
  </si>
  <si>
    <t>Business Combination, Acquisition Related Costs</t>
  </si>
  <si>
    <t>Payments to Acquire Businesses, Gross</t>
  </si>
  <si>
    <t>Business Combination, Consideration Transferred, Other</t>
  </si>
  <si>
    <t>Business Acquisition, Percentage of Voting Interests Acquired</t>
  </si>
  <si>
    <t>0.00%</t>
  </si>
  <si>
    <t>Noncontrolling Interest, Ownership Percentage by Noncontrolling Owners</t>
  </si>
  <si>
    <t>Business Combination, Consideration Transferred</t>
  </si>
  <si>
    <t>Net Income (Loss), Including Portion Attributable to Noncontrolling Interest</t>
  </si>
  <si>
    <t>Earnings Per Share, Basic</t>
  </si>
  <si>
    <t>Earnings Per Share, Diluted</t>
  </si>
  <si>
    <t>Cash and Cash Equivalents, at Carrying Value</t>
  </si>
  <si>
    <t>Line of Credit Facility, Maximum Borrowing Capacity</t>
  </si>
  <si>
    <t>Convertible Notes Payable</t>
  </si>
  <si>
    <t>Accounts Receivable, Net, Current</t>
  </si>
  <si>
    <t>Inventory, Net</t>
  </si>
  <si>
    <t>Prepaid Expense and Other Assets, Current</t>
  </si>
  <si>
    <t>Intangible Assets, Net (Excluding Goodwill)</t>
  </si>
  <si>
    <t>Other Assets, Noncurrent</t>
  </si>
  <si>
    <t>Assets</t>
  </si>
  <si>
    <t>Other Liabilities, Current</t>
  </si>
  <si>
    <t>Accrued Income Taxes, Current</t>
  </si>
  <si>
    <t>Capital Lease Obligations, Noncurrent</t>
  </si>
  <si>
    <t>Other Liabilities, Noncurrent</t>
  </si>
  <si>
    <t>Business Acquisition, Pro Forma Revenue</t>
  </si>
  <si>
    <t>Business Acquisition, Pro Forma Net Income (Loss)</t>
  </si>
  <si>
    <t>Basic Earnings Per Share, Pro Forma</t>
  </si>
  <si>
    <t>Business Acquisition, Pro Forma Earnings Per Share, Diluted</t>
  </si>
  <si>
    <t>Finite-Lived Trademarks, Gross</t>
  </si>
  <si>
    <t>Deferred Tax Liabilities, Net</t>
  </si>
  <si>
    <t>Debt and Capital Lease Obligations</t>
  </si>
  <si>
    <t>Finite-Lived Customer Relationships, Gross</t>
  </si>
  <si>
    <t>Finite-Lived Patents, Gross</t>
  </si>
  <si>
    <t>Business Combination, Recognized Identifiable Assets Acquired, Goodwill, and Liabilities Assumed, Net</t>
  </si>
  <si>
    <t>Intangible Assets, Gross (Excluding Goodwill)</t>
  </si>
  <si>
    <t>Technology-Based Intangible Assets [Member] | Eyelock [Member]</t>
  </si>
  <si>
    <t>Finite-Lived Intangible Asset, Useful Life</t>
  </si>
  <si>
    <t>11 years 6 months</t>
  </si>
  <si>
    <t>Customer Relationships [Member] | Eyelock [Member]</t>
  </si>
  <si>
    <t>15 years 6 months</t>
  </si>
  <si>
    <t>Patents [Member] | Eyelock [Member]</t>
  </si>
  <si>
    <t>5 years</t>
  </si>
  <si>
    <t>Line of Credit Facility, Interest Rate During Period</t>
  </si>
  <si>
    <t>Debt Instrument, Name [Domain]</t>
  </si>
  <si>
    <t>Business Combination, Consideration Transferred, Including Equity Interest in Acquiree Held Prior to Combination</t>
  </si>
  <si>
    <t>Noncontrolling Interest [Member]</t>
  </si>
  <si>
    <t>Net Income Per Common Share (Details) - USD ($)</t>
  </si>
  <si>
    <t>Reconciling Items Which Impact Net Income</t>
  </si>
  <si>
    <t>Antidilutive Securities Excluded from Computation of Earnings Per Share, Amount</t>
  </si>
  <si>
    <t>Weighted-average common shares outstanding</t>
  </si>
  <si>
    <t>Stock options, warrants and restricted stock</t>
  </si>
  <si>
    <t>Weighted-average common shares and potential common shares outstanding</t>
  </si>
  <si>
    <t>Fair Value Measurements Fair Value Hierarchy (Details) - USD ($) $ in Thousands</t>
  </si>
  <si>
    <t>Cash and Cash Equivalents, Fair Value Disclosure</t>
  </si>
  <si>
    <t>Foreign Currency Contracts, Liability, Fair Value Disclosure</t>
  </si>
  <si>
    <t>Other Investments and Securities, at Cost</t>
  </si>
  <si>
    <t>Investments, Fair Value Disclosure</t>
  </si>
  <si>
    <t>Gain (Loss) on Fair Value Hedge Ineffectiveness, Net</t>
  </si>
  <si>
    <t>Fair Value, Inputs, Level 1 [Member]</t>
  </si>
  <si>
    <t>Foreign Currency Contract, Asset, Fair Value Disclosure</t>
  </si>
  <si>
    <t>[1]</t>
  </si>
  <si>
    <t>Fair Value, Inputs, Level 2 [Member]</t>
  </si>
  <si>
    <t>Construction Loan Payable [Member] | Designated as Hedging Instrument [Member] | Interest Rate Swap [Member]</t>
  </si>
  <si>
    <t>Derivative, Notional Amount</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Other Investments [Member]</t>
  </si>
  <si>
    <t>Other Investments [Member] | Fair Value, Inputs, Level 1 [Member]</t>
  </si>
  <si>
    <t>Other Investments [Member] | Fair Value, Inputs, Level 2 [Member]</t>
  </si>
  <si>
    <t>{F|ahBzfndlYmZpbGluZ3MtaHJkcmoLEgZYTUxEb2MiXlhCUkxEb2NHZW5JbmZvOmM3OGQ2YjU5OTAwNDRkMDg5YTNjYTg3YjI3NTVmMjczfFRleHRTZWxlY3Rpb246MTRFQTA0NTk4MTM0REU2NDU1MUZFNThDOTM4MDI4QzYM}</t>
  </si>
  <si>
    <t>Fair Value Measurements Fair Values (Details) - USD ($) $ in Thousands</t>
  </si>
  <si>
    <t>Jul. 20, 2015</t>
  </si>
  <si>
    <t>Apr. 30, 2013</t>
  </si>
  <si>
    <t>Fair Value, Balance Sheet Grouping, Financial Statement Captions [Line Items]</t>
  </si>
  <si>
    <t>Derivative Assets (Liabilities), at Fair Value, Net</t>
  </si>
  <si>
    <t>Derivative, Fixed Interest Rate</t>
  </si>
  <si>
    <t>3.48%</t>
  </si>
  <si>
    <t>Designated as Hedging Instrument [Member] | Foreign Exchange Forward [Member]</t>
  </si>
  <si>
    <t>Accrued Liabilities</t>
  </si>
  <si>
    <t>Designated as Hedging Instrument [Member] | Interest Rate Swap [Member]</t>
  </si>
  <si>
    <t>Other Assets</t>
  </si>
  <si>
    <t>Commercial Loan [Member] | Designated as Hedging Instrument [Member] | Interest Rate Swap [Member]</t>
  </si>
  <si>
    <t>LIBOR Rate Loan [Member] | Commercial Loan [Member]</t>
  </si>
  <si>
    <t>0.515%</t>
  </si>
  <si>
    <t>Fair Value Measurements Cash Flow Hedging Activity (Details) $ in Thousands</t>
  </si>
  <si>
    <t>Aug. 31, 2016USD ($)</t>
  </si>
  <si>
    <t>Aug. 31, 2015USD ($)</t>
  </si>
  <si>
    <t>Derivative Instruments, Gain (Loss) [Line Items]</t>
  </si>
  <si>
    <t>Derivative Instruments, Gain (Loss) Reclassified from Accumulated OCI into Income, Effective Portion, Net</t>
  </si>
  <si>
    <t>Foreign Exchange Contract [Member]</t>
  </si>
  <si>
    <t>Derivative Instruments, Gain (Loss) Recognized in Other Comprehensive Income (Loss), Effective Portion, Net</t>
  </si>
  <si>
    <t>Derivative, Net Hedge Ineffectiveness Gain (Loss)</t>
  </si>
  <si>
    <t>Interest Rate Swap [Member]</t>
  </si>
  <si>
    <t>Revolving Credit Facility [Member]</t>
  </si>
  <si>
    <t>Notional Amount of Foreign Currency Derivatives</t>
  </si>
  <si>
    <t>Designated as Hedging Instrument [Member] | Commercial Loan [Member] | Interest Rate Swap [Member]</t>
  </si>
  <si>
    <t>Designated as Hedging Instrument [Member] | Construction Loan Payable [Member] | Interest Rate Swap [Member]</t>
  </si>
  <si>
    <t>Contract Termination [Member]</t>
  </si>
  <si>
    <t>Number of Foreign Currency Derivatives Held</t>
  </si>
  <si>
    <t>Investment Securities (Details) $ in Thousands</t>
  </si>
  <si>
    <t>Feb. 29, 2016USD ($)</t>
  </si>
  <si>
    <t>Gain (Loss) on Investments [Line Items]</t>
  </si>
  <si>
    <t>Long Term Investments, Cost Basis</t>
  </si>
  <si>
    <t>Long Term Investments, Unrealized Holding Gain (Loss)</t>
  </si>
  <si>
    <t>Equity Method Investment, Ownership Percentage</t>
  </si>
  <si>
    <t>20.00%</t>
  </si>
  <si>
    <t>Other than Temporary Impairment Losses, Investments, Available-for-sale Securities</t>
  </si>
  <si>
    <t>Rx Networks [Member]</t>
  </si>
  <si>
    <t>Cost Method Investments</t>
  </si>
  <si>
    <t>Cost Method Investment, Owndership Percentage</t>
  </si>
  <si>
    <t>13.80%</t>
  </si>
  <si>
    <t>Eye See 360 [Member]</t>
  </si>
  <si>
    <t>4.70%</t>
  </si>
  <si>
    <t>Cost-method Investments [Member]</t>
  </si>
  <si>
    <t>Deferred Compensation, Share-based Payments [Member]</t>
  </si>
  <si>
    <t>Trading Securities, Cost</t>
  </si>
  <si>
    <t>Trading Securities, Fair Value Disclosure</t>
  </si>
  <si>
    <t>Trading Securities, Holding Gain (Loss)</t>
  </si>
  <si>
    <t>Available-for-sale Securities [Member] | Cellstar [Member]</t>
  </si>
  <si>
    <t>Available-for-sale Securities, Amortized Cost Basis</t>
  </si>
  <si>
    <t>Available-For-Sale Securities, Gross Unrealized Gains (Losses)</t>
  </si>
  <si>
    <t>Available-for-sale Securities, Fair Value Disclosure</t>
  </si>
  <si>
    <t>Marketable Securities, Cost Basis</t>
  </si>
  <si>
    <t>Marketable Securities, Unrealized Holding Gain (Loss</t>
  </si>
  <si>
    <t>Marketable Securities</t>
  </si>
  <si>
    <t>Other Long-term Investments [Member]</t>
  </si>
  <si>
    <t>Other Long Term Investment, Cost Basis</t>
  </si>
  <si>
    <t>Other Long Term Investment, Unrealized Holding Gain (Loss)</t>
  </si>
  <si>
    <t>Other investment at cost</t>
  </si>
  <si>
    <t>Venezuelan bolívar fuerte</t>
  </si>
  <si>
    <t>Foreign Currency Exchange Rate, Translation</t>
  </si>
  <si>
    <t>Other Comprehensive Income (Details) - USD ($) $ in Thousands</t>
  </si>
  <si>
    <t>Accumulated Other Comprehensive Income (Loss) [Line Items]</t>
  </si>
  <si>
    <t>Other Comprehensive Income (Loss), Available-for-sale Securities, Tax</t>
  </si>
  <si>
    <t>Total accumulated other comprehensive loss</t>
  </si>
  <si>
    <t>Other Comprehensive Income (Loss), before Reclassifications, before Tax</t>
  </si>
  <si>
    <t>Translation Adjustment Functional to Reporting Currency, Loss (Gain), Reclassified to Earnings, Net of Tax</t>
  </si>
  <si>
    <t>Reclassification from Accumulated Other Comprehensive Income, Current Period, Net of Tax</t>
  </si>
  <si>
    <t>Other Comprehensive (Income) Loss, Reclassification Adjustment from AOCI, Pension and Other Postretirement Benefit Plans, Net of Tax</t>
  </si>
  <si>
    <t>Other Comprehensive Income (Loss), Reclassification Adjustment from AOCI for Sale of Securities, Net of Tax</t>
  </si>
  <si>
    <t>Other Comprehensive Income (Loss), Net of Tax</t>
  </si>
  <si>
    <t>Other Comprehensive (Income) Loss, Pension and Other Postretirement Benefit Plans, Tax</t>
  </si>
  <si>
    <t>Other Comprehensive Income (Loss), Unrealized Gain (Loss) on Derivatives Arising During Period, Tax</t>
  </si>
  <si>
    <t>Foreign currency variance</t>
  </si>
  <si>
    <t>3.00%</t>
  </si>
  <si>
    <t>Foreign Currency Gain (Loss) [Member]</t>
  </si>
  <si>
    <t>Accumulated Net Unrealized Investment Gain (Loss) [Member]</t>
  </si>
  <si>
    <t>Accumulated Defined Benefit Plans Adjustment [Member]</t>
  </si>
  <si>
    <t>Accumulated Net Gain (Loss) from Designated or Qualifying Cash Flow Hedges [Member]</t>
  </si>
  <si>
    <t>foreign currency translation gain (loss) [Member] | Foreign Currency Gain (Loss) [Member]</t>
  </si>
  <si>
    <t>foreign currency remeasurement gain (loss) [Member] | Foreign Currency Gain (Loss) [Member]</t>
  </si>
  <si>
    <t>Euro Member Countries, Euro | Foreign Currency Gain (Loss) [Member]</t>
  </si>
  <si>
    <t>Euro Member Countries, Euro | Canada, Dollars</t>
  </si>
  <si>
    <t>Euro Member Countries, Euro | various currency [Member]</t>
  </si>
  <si>
    <t>Supplemental Cash Flow Information (Details) - USD ($) $ in Thousands</t>
  </si>
  <si>
    <t>Other Significant Noncash Transactions [Line Items]</t>
  </si>
  <si>
    <t>Capital expenditures funded by long-term obligations</t>
  </si>
  <si>
    <t>Debt Issuance Costs Incurred During Noncash or Partial Noncash Transaction</t>
  </si>
  <si>
    <t>Noncash or Part Noncash Acquisition, Investments Acquired</t>
  </si>
  <si>
    <t>Non-cash investing activities:</t>
  </si>
  <si>
    <t>Interest (excluding bank charges)</t>
  </si>
  <si>
    <t>Income taxes (net of refunds)</t>
  </si>
  <si>
    <t>Other Significant Noncash Transaction, Consideration Given</t>
  </si>
  <si>
    <t>Interest Expense [Member]</t>
  </si>
  <si>
    <t>Accounting for Stock Based Compensation (Details) - USD ($) $ / shares in Units, $ in Thousands</t>
  </si>
  <si>
    <t>Feb. 28, 2015</t>
  </si>
  <si>
    <t>Oct. 16, 2014</t>
  </si>
  <si>
    <t>Share-based Compensation Arrangement by Share-based Payment Award [Line Items]</t>
  </si>
  <si>
    <t>Share-based Compensation Arrangement by Share-based Payment Award, Options, Exercisable, Weighted Average Exercise Price</t>
  </si>
  <si>
    <t>Share-based Compensation Arrangement by Share-based Payment Award, Options, Exercisable, Weighted Average Remaining Contractual Term</t>
  </si>
  <si>
    <t>1 year 1 month 18 days</t>
  </si>
  <si>
    <t>Difference Between Option Grant Price and Stock Fair Value</t>
  </si>
  <si>
    <t>Share-based Compensation Arrangement by Share-based Payment Award, Expiration Period</t>
  </si>
  <si>
    <t>3 years</t>
  </si>
  <si>
    <t>Stock Issued During Period, Shares, Restricted Stock Award, Gross</t>
  </si>
  <si>
    <t>Share-based Compensation Arrangement by Share-based Payment Award, Award Requisite Service Period</t>
  </si>
  <si>
    <t>12 years 9 months</t>
  </si>
  <si>
    <t>Employee Service Share-based Compensation, Nonvested Awards, Total Compensation Cost Not yet Recognized</t>
  </si>
  <si>
    <t>Employee Stock Option [Member]</t>
  </si>
  <si>
    <t>Allocated Share-based Compensation Expense</t>
  </si>
  <si>
    <t>Restricted Stock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Forfeitures and Expirations in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Grants in Period, Fair Market Value</t>
  </si>
  <si>
    <t>Warrant [Member]</t>
  </si>
  <si>
    <t>Share-based Compensation Arrangement by Share-based Payment Award, Options, Exercisable, Number</t>
  </si>
  <si>
    <t>Share-based Compensation Arrangement by Share-based Payment Award, Options, Grants in Period, Weighted Average Grant Date Fair Value</t>
  </si>
  <si>
    <t>Supply Chain Financing (Details) $ in Thousands</t>
  </si>
  <si>
    <t>Factoring Agreements, Number of Contracts</t>
  </si>
  <si>
    <t>Total Factored Accounts Receivable</t>
  </si>
  <si>
    <t>Research and Development (Details) - USD ($) $ in Thousands</t>
  </si>
  <si>
    <t>Research and Development Expense (Excluding Acquired in Process Cost)</t>
  </si>
  <si>
    <t>Development Service Revenue</t>
  </si>
  <si>
    <t>Goodwill and Intangible Assets (Details) - USD ($) $ in Thousands</t>
  </si>
  <si>
    <t>Goodwill and Intangible Assets [Line Items]</t>
  </si>
  <si>
    <t>Finite-Lived Intangible Assets, Amortization Expense, Next Twelve Months</t>
  </si>
  <si>
    <t>Finite-Lived Intangible Assets, Gross</t>
  </si>
  <si>
    <t>Finite-Lived Intangible Assets, Accumulated Amortization</t>
  </si>
  <si>
    <t>Finite-Lived 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Automotive [Member]</t>
  </si>
  <si>
    <t>Goodwill, Gross</t>
  </si>
  <si>
    <t>Goodwill, Impaired, Accumulated Impairment Loss</t>
  </si>
  <si>
    <t>Goodwill, Other Changes</t>
  </si>
  <si>
    <t>Premium Audio [Member]</t>
  </si>
  <si>
    <t>Minimum [Member]</t>
  </si>
  <si>
    <t>Fair Value Inputs, Discount Rate</t>
  </si>
  <si>
    <t>13.10%</t>
  </si>
  <si>
    <t>Fair Value Inputs, Long-term Revenue Growth Rate</t>
  </si>
  <si>
    <t>0.70%</t>
  </si>
  <si>
    <t>Maximum [Member]</t>
  </si>
  <si>
    <t>2.90%</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ASA Electronics, LLC [Member]</t>
  </si>
  <si>
    <t>50.00%</t>
  </si>
  <si>
    <t>Income Taxes (Details) - USD ($) $ in Thousands</t>
  </si>
  <si>
    <t>Effective Income Tax Rate, Continuing Operations</t>
  </si>
  <si>
    <t>236.30%</t>
  </si>
  <si>
    <t>35.80%</t>
  </si>
  <si>
    <t>43.10%</t>
  </si>
  <si>
    <t>29.90%</t>
  </si>
  <si>
    <t>45.10%</t>
  </si>
  <si>
    <t>Effective Income Tax Rate Reconciliation, at Federal Statutory Income Tax Rate, Percent</t>
  </si>
  <si>
    <t>35.00%</t>
  </si>
  <si>
    <t>Unrecognized Tax Benefits, Period Increase (Decrease)</t>
  </si>
  <si>
    <t>Liability for Uncertain Tax Positions, Noncurrent</t>
  </si>
  <si>
    <t>Inventory (Details) - USD ($) $ in Thousands</t>
  </si>
  <si>
    <t>Inventory, Raw Materials, Net of Reserves</t>
  </si>
  <si>
    <t>Inventory, Work in Process, Net of Reserves</t>
  </si>
  <si>
    <t>Inventory, Finished Goods, Net of Reserves</t>
  </si>
  <si>
    <t>Financing Arrangements (Details) € in Thousands, $ in Thousands</t>
  </si>
  <si>
    <t>45 Months Ended</t>
  </si>
  <si>
    <t>Aug. 31, 2016USD ($)Rate</t>
  </si>
  <si>
    <t>May 31, 2013Rate</t>
  </si>
  <si>
    <t>Aug. 31, 2015USD ($)Rate</t>
  </si>
  <si>
    <t>Apr. 01, 2020Rate</t>
  </si>
  <si>
    <t>Apr. 26, 2016USD ($)</t>
  </si>
  <si>
    <t>Jul. 20, 2015Rate</t>
  </si>
  <si>
    <t>Jul. 06, 2015USD ($)</t>
  </si>
  <si>
    <t>Feb. 28, 2014USD ($)</t>
  </si>
  <si>
    <t>Jan. 09, 2014USD ($)</t>
  </si>
  <si>
    <t>Apr. 30, 2013Rate</t>
  </si>
  <si>
    <t>Jan. 03, 2013Rate</t>
  </si>
  <si>
    <t>Jul. 15, 2012EUR (€)</t>
  </si>
  <si>
    <t>Jan. 09, 2012Rate</t>
  </si>
  <si>
    <t>Oct. 23, 2000EUR (€)</t>
  </si>
  <si>
    <t>Debt Instrument [Line Items]</t>
  </si>
  <si>
    <t>Long-term Debt, Excluding Current Maturities</t>
  </si>
  <si>
    <t>Debt Instrument, Periodic Payment</t>
  </si>
  <si>
    <t>Debt Instrument, Description of Variable Rate Basis</t>
  </si>
  <si>
    <t>Amortization of Financing Costs</t>
  </si>
  <si>
    <t>Deferred Finance Costs, Gross</t>
  </si>
  <si>
    <t>Line of Credit Facility, Amount Outstanding</t>
  </si>
  <si>
    <t>Debt Instrument, Basis Spread on Variable Rate | Rate</t>
  </si>
  <si>
    <t>1.54%</t>
  </si>
  <si>
    <t>Deferred Finance Costs, Net</t>
  </si>
  <si>
    <t>Derivative, Fixed Interest Rate | Rate</t>
  </si>
  <si>
    <t>Payments to Acquire Property, Plant, and Equipment</t>
  </si>
  <si>
    <t>Debt Instrument, Interest Rate at Period End | Rate</t>
  </si>
  <si>
    <t>2.92%</t>
  </si>
  <si>
    <t>Accumulated Amortization, Deferred Finance Costs</t>
  </si>
  <si>
    <t>Long-term Debt [Member]</t>
  </si>
  <si>
    <t>Line of Credit Facility Sublimit</t>
  </si>
  <si>
    <t>Letter of Credit [Member]</t>
  </si>
  <si>
    <t>Loans [Member]</t>
  </si>
  <si>
    <t>United States of America, Dollars | Revolving Credit Facility [Member]</t>
  </si>
  <si>
    <t>Line of Credit Facility, Current Borrowing Capacity</t>
  </si>
  <si>
    <t>Corporate and Other [Member] | Mortgages [Member]</t>
  </si>
  <si>
    <t>1.91%</t>
  </si>
  <si>
    <t>LIBOR Rate Loan [Member] | Mortgages [Member]</t>
  </si>
  <si>
    <t>2.25%</t>
  </si>
  <si>
    <t>LIBOR Rate Loan [Member] | Minimum [Member]</t>
  </si>
  <si>
    <t>1.75%</t>
  </si>
  <si>
    <t>LIBOR Rate Loan [Member] | Maximum [Member]</t>
  </si>
  <si>
    <t>Alternate Base Rate Loan [Member] | Minimum [Member]</t>
  </si>
  <si>
    <t>0.75%</t>
  </si>
  <si>
    <t>Alternate Base Rate Loan [Member] | Maximum [Member]</t>
  </si>
  <si>
    <t>1.25%</t>
  </si>
  <si>
    <t>Schwaiger [Member] | Mortgages [Member]</t>
  </si>
  <si>
    <t>Debt Instrument, Interest Rate, Stated Percentage | Rate</t>
  </si>
  <si>
    <t>3.75%</t>
  </si>
  <si>
    <t>Hirschmann [Member]</t>
  </si>
  <si>
    <t>2.00%</t>
  </si>
  <si>
    <t>Line of Credit Facility, Maximum Borrowing Capacity | €</t>
  </si>
  <si>
    <t>1.70%</t>
  </si>
  <si>
    <t>Audiovox Germany [Member] | Mortgages [Member]</t>
  </si>
  <si>
    <t>2.85%</t>
  </si>
  <si>
    <t>Interest Rate Contract [Member]</t>
  </si>
  <si>
    <t>Mortgage Loans on Real Estate, Interest Rate | Rate</t>
  </si>
  <si>
    <t>3.92%</t>
  </si>
  <si>
    <t>Foreign [Member] | Bank Loan Obligations [Member]</t>
  </si>
  <si>
    <t>Long-term Debt | €</t>
  </si>
  <si>
    <t>Portion of Accounts Receivable Eligible for Factoring</t>
  </si>
  <si>
    <t>60.00%</t>
  </si>
  <si>
    <t>1.60%</t>
  </si>
  <si>
    <t>1.30%</t>
  </si>
  <si>
    <t>Debt [Member]</t>
  </si>
  <si>
    <t>Debt, Long-term and Short-term, Combined Amount</t>
  </si>
  <si>
    <t>Revolving Credit Facility [Member] | Corporate and Other [Member]</t>
  </si>
  <si>
    <t>[2]</t>
  </si>
  <si>
    <t>Mortgages [Member] | Corporate and Other [Member]</t>
  </si>
  <si>
    <t>[3]</t>
  </si>
  <si>
    <t>Mortgages [Member] | Schwaiger [Member]</t>
  </si>
  <si>
    <t>Mortgages [Member] | Woodview Trace [Member] [Member]</t>
  </si>
  <si>
    <t>[4]</t>
  </si>
  <si>
    <t>Mortgages [Member] | Audiovox Germany [Member]</t>
  </si>
  <si>
    <t>[5]</t>
  </si>
  <si>
    <t>Bank Loan Obligations [Member] | Foreign [Member]</t>
  </si>
  <si>
    <t>Long-term Debt [Member] | Klipsch [Member]</t>
  </si>
  <si>
    <t>Line of Credit [Member] | Hirschmann [Member]</t>
  </si>
  <si>
    <t>[6]</t>
  </si>
  <si>
    <t>Subsequent Event [Member] | LIBOR Rate Loan [Member] | Long-term Debt [Member]</t>
  </si>
  <si>
    <t>4.25%</t>
  </si>
  <si>
    <t>Subsequent Event [Member] | LIBOR Rate Loan [Member] | Minimum [Member] | Long-term Debt [Member]</t>
  </si>
  <si>
    <t>Subsequent Event [Member] | Alternate Base Rate Loan [Member] | Long-term Debt [Member]</t>
  </si>
  <si>
    <t>3.25%</t>
  </si>
  <si>
    <t>Foreign bank obligations include a Euro accounts receivable factoring arrangement, which has a credit limit of up to 60% of eligible non-factored accounts receivable (see Note 9), and a Euro Asset-Based Lending ("ABL") credit facility, which has a credit limit of €8,000 and expires on July 31, 2017 for the Company's subsidiary, VOXX Germany. The rate of interest for these credit facilities is the three month Euribor plus 1.6% (1.30% at August 31, 2016). As of August 31, 2016, the amounts outstanding under these credit facilities, which are payable on demand, do not exceed their respective credit limits.</t>
  </si>
  <si>
    <t>{F|ahBzfndlYmZpbGluZ3MtaHJkcmoLEgZYTUxEb2MiXlhCUkxEb2NHZW5JbmZvOmM3OGQ2YjU5OTAwNDRkMDg5YTNjYTg3YjI3NTVmMjczfFRleHRTZWxlY3Rpb246Qzk4RkQ0REY1NzQ0RUMzQjUyN0NFNThDOTQ5NUUyMDIM}</t>
  </si>
  <si>
    <t>Schwaiger Mortgage In January 2012, the Company's Schwaiger subsidiary purchased a building, entering into a mortgage note payable. The mortgage note bears interest at 3.75% and will be fully paid by December 2019.</t>
  </si>
  <si>
    <t>Klipsch NotesThis balance represents a mortgage on a facility included in the assets acquired in connection with the Klipsch acquisition on March 1, 2011 and assumed by Voxx. The balance of this note will be fully paid by the end of Fiscal 2018.</t>
  </si>
  <si>
    <t>Germany MortgageThis balance represents a mortgage on the land and building housing Voxx Germany's headquarters in Pulheim, Germany, which was entered into in January 2013. The mortgage bears interest at 2.85%, payable in twenty-six quarterly installments through June 2019.</t>
  </si>
  <si>
    <t>Hirschmann Line of CreditIn December 2014, Hirschmann entered into an agreement for a €8,000 working capital line of credit with a financial institution. The line of credit is payable on demand and is mutually cancelable. The rate of interest is the three month Euribor plus 2% (1.70% at August 31, 2016). Hirschmann and Voxx Germany are joint and severally liable for the line of credit balance, which is also guaranteed by VOXX International Corporation.</t>
  </si>
  <si>
    <t>Other Income (Details) - USD ($) $ in Thousands</t>
  </si>
  <si>
    <t>Net settlement gains (losses)</t>
  </si>
  <si>
    <t>Foreign Currency Transaction Gain (Loss), Realized</t>
  </si>
  <si>
    <t>Interest income</t>
  </si>
  <si>
    <t>Rental income</t>
  </si>
  <si>
    <t>Foreign Currency (Details) $ in Thousands</t>
  </si>
  <si>
    <t>Real Estate Investment Property, Net</t>
  </si>
  <si>
    <t>SIMADI rate [Member]</t>
  </si>
  <si>
    <t>Foreign Currency Transaction Gain (Loss), before Tax</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Variable Interest Entities (Details) - USD ($) $ in Thousands</t>
  </si>
  <si>
    <t>Accounts Payable, Current</t>
  </si>
  <si>
    <t>Liabilities, Current</t>
  </si>
  <si>
    <t>Liabilities</t>
  </si>
  <si>
    <t>Additional Paid in Capital</t>
  </si>
  <si>
    <t>Retained Earnings (Accumulated Deficit)</t>
  </si>
  <si>
    <t>Stockholders' Equity Attributable to Parent</t>
  </si>
  <si>
    <t>Liabilities and Equity</t>
  </si>
  <si>
    <t>Gross Profit</t>
  </si>
  <si>
    <t>Selling Expense</t>
  </si>
  <si>
    <t>General and Administrative Expense</t>
  </si>
  <si>
    <t>Engineering and Technical Support Expense</t>
  </si>
  <si>
    <t>Operating Expenses</t>
  </si>
  <si>
    <t>Operating Income (Loss)</t>
  </si>
  <si>
    <t>Other Nonoperating Income (Expense)</t>
  </si>
  <si>
    <t>Other Income</t>
  </si>
  <si>
    <t>Income (Loss) from Continuing Operations before Income Taxes, Extraordinary Items, Noncontrolling Interest</t>
  </si>
  <si>
    <t>Intangible Assets, Net (Including Goodwill)</t>
  </si>
  <si>
    <t>Eyelock [Member] | Bridge Loans Receivable [Member]</t>
  </si>
  <si>
    <t>Notes, Loans and Financing Receivable, Net, Noncurrent</t>
  </si>
  <si>
    <t>Segment Reporting (Details) - USD ($) $ in Thousands</t>
  </si>
  <si>
    <t>Income (Loss) from Equity Method Investments</t>
  </si>
  <si>
    <t>Consumer Accessories [Member]</t>
  </si>
  <si>
    <t>Intersegment Eliminations [Member]</t>
  </si>
  <si>
    <t>New Accounting Pronouncements (Details) - USD ($) $ in Thousands</t>
  </si>
</sst>
</file>

<file path=xl/styles.xml><?xml version="1.0" encoding="utf-8"?>
<styleSheet xmlns="http://schemas.openxmlformats.org/spreadsheetml/2006/main">
  <numFmts count="4">
    <numFmt formatCode="_(&quot;$ &quot;#,##0.00_);_(&quot;$ &quot;(#,##0.00)" numFmtId="165"/>
    <numFmt formatCode="_(&quot;$ &quot;#,##0_);_(&quot;$ &quot;(#,##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0770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7</v>
      </c>
    </row>
    <row spans="1:3" r="11">
      <c s="4" r="A11" t="s">
        <v>17</v>
      </c>
      <c s="5" r="B11" t="s">
        <v>18</v>
      </c>
    </row>
    <row spans="1:3" r="12">
      <c s="4" r="A12" t="s">
        <v>19</v>
      </c>
      <c s="4" r="B12" t="s">
        <v>20</v>
      </c>
    </row>
    <row spans="1:3" r="13">
      <c s="4" r="A13" t="s">
        <v>21</v>
      </c>
      <c s="6" r="C13" t="n">
        <v>24160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2</v>
      </c>
      <c s="2" r="B1" t="s">
        <v>2</v>
      </c>
      <c s="2" r="C1" t="s">
        <v>23</v>
      </c>
    </row>
    <row spans="1:3" r="2">
      <c s="3" r="A2" t="s">
        <v>24</v>
      </c>
    </row>
    <row spans="1:3" r="3">
      <c s="4" r="A3" t="s">
        <v>25</v>
      </c>
      <c s="7" r="B3" t="n">
        <v>0.01</v>
      </c>
      <c s="7" r="C3" t="n">
        <v>0.01</v>
      </c>
    </row>
    <row spans="1:3" r="4">
      <c s="3" r="A4" t="s">
        <v>26</v>
      </c>
    </row>
    <row spans="1:3" r="5">
      <c s="4" r="A5" t="s">
        <v>27</v>
      </c>
      <c s="8" r="B5" t="n">
        <v>4851</v>
      </c>
      <c s="8" r="C5" t="n">
        <v>11767</v>
      </c>
    </row>
    <row spans="1:3" r="6">
      <c s="4" r="A6" t="s">
        <v>28</v>
      </c>
      <c s="6" r="B6" t="n">
        <v>81092</v>
      </c>
      <c s="6" r="C6" t="n">
        <v>87055</v>
      </c>
    </row>
    <row spans="1:3" r="7">
      <c s="4" r="A7" t="s">
        <v>29</v>
      </c>
      <c s="6" r="B7" t="n">
        <v>160833</v>
      </c>
      <c s="6" r="C7" t="n">
        <v>144028</v>
      </c>
    </row>
    <row spans="1:3" r="8">
      <c s="4" r="A8" t="s">
        <v>30</v>
      </c>
      <c s="6" r="B8" t="n">
        <v>1800</v>
      </c>
      <c s="6" r="C8" t="n">
        <v>2519</v>
      </c>
    </row>
    <row spans="1:3" r="9">
      <c s="4" r="A9" t="s">
        <v>31</v>
      </c>
      <c s="6" r="B9" t="n">
        <v>17993</v>
      </c>
      <c s="6" r="C9" t="n">
        <v>17256</v>
      </c>
    </row>
    <row spans="1:3" r="10">
      <c s="4" r="A10" t="s">
        <v>32</v>
      </c>
      <c s="6" r="B10" t="n">
        <v>4501</v>
      </c>
      <c s="6" r="C10" t="n">
        <v>1426</v>
      </c>
    </row>
    <row spans="1:3" r="11">
      <c s="4" r="A11" t="s">
        <v>33</v>
      </c>
      <c s="6" r="B11" t="n">
        <v>271070</v>
      </c>
      <c s="6" r="C11" t="n">
        <v>264051</v>
      </c>
    </row>
    <row spans="1:3" r="12">
      <c s="4" r="A12" t="s">
        <v>34</v>
      </c>
      <c s="6" r="B12" t="n">
        <v>10314</v>
      </c>
      <c s="6" r="C12" t="n">
        <v>10206</v>
      </c>
    </row>
    <row spans="1:3" r="13">
      <c s="4" r="A13" t="s">
        <v>35</v>
      </c>
      <c s="6" r="B13" t="n">
        <v>21958</v>
      </c>
      <c s="6" r="C13" t="n">
        <v>21949</v>
      </c>
    </row>
    <row spans="1:3" r="14">
      <c s="4" r="A14" t="s">
        <v>36</v>
      </c>
      <c s="6" r="B14" t="n">
        <v>80054</v>
      </c>
      <c s="6" r="C14" t="n">
        <v>79422</v>
      </c>
    </row>
    <row spans="1:3" r="15">
      <c s="4" r="A15" t="s">
        <v>37</v>
      </c>
      <c s="6" r="B15" t="n">
        <v>105591</v>
      </c>
      <c s="6" r="C15" t="n">
        <v>104349</v>
      </c>
    </row>
    <row spans="1:3" r="16">
      <c s="4" r="A16" t="s">
        <v>38</v>
      </c>
      <c s="6" r="B16" t="n">
        <v>181858</v>
      </c>
      <c s="6" r="C16" t="n">
        <v>185022</v>
      </c>
    </row>
    <row spans="1:3" r="17">
      <c s="4" r="A17" t="s">
        <v>39</v>
      </c>
      <c s="6" r="B17" t="n">
        <v>23</v>
      </c>
      <c s="6" r="C17" t="n">
        <v>23</v>
      </c>
    </row>
    <row spans="1:3" r="18">
      <c s="4" r="A18" t="s">
        <v>40</v>
      </c>
      <c s="6" r="B18" t="n">
        <v>2106</v>
      </c>
      <c s="6" r="C18" t="n">
        <v>2168</v>
      </c>
    </row>
    <row spans="1:3" r="19">
      <c s="4" r="A19" t="s">
        <v>41</v>
      </c>
      <c s="6" r="B19" t="n">
        <v>672974</v>
      </c>
      <c s="6" r="C19" t="n">
        <v>667190</v>
      </c>
    </row>
    <row spans="1:3" r="20">
      <c s="3" r="A20" t="s">
        <v>42</v>
      </c>
    </row>
    <row spans="1:3" r="21">
      <c s="4" r="A21" t="s">
        <v>43</v>
      </c>
      <c s="6" r="B21" t="n">
        <v>71268</v>
      </c>
      <c s="6" r="C21" t="n">
        <v>55790</v>
      </c>
    </row>
    <row spans="1:3" r="22">
      <c s="4" r="A22" t="s">
        <v>44</v>
      </c>
      <c s="6" r="B22" t="n">
        <v>38453</v>
      </c>
      <c s="6" r="C22" t="n">
        <v>50748</v>
      </c>
    </row>
    <row spans="1:3" r="23">
      <c s="4" r="A23" t="s">
        <v>45</v>
      </c>
      <c s="6" r="B23" t="n">
        <v>1742</v>
      </c>
      <c s="6" r="C23" t="n">
        <v>4081</v>
      </c>
    </row>
    <row spans="1:3" r="24">
      <c s="4" r="A24" t="s">
        <v>46</v>
      </c>
      <c s="6" r="B24" t="n">
        <v>12864</v>
      </c>
      <c s="6" r="C24" t="n">
        <v>12439</v>
      </c>
    </row>
    <row spans="1:3" r="25">
      <c s="4" r="A25" t="s">
        <v>47</v>
      </c>
      <c s="6" r="B25" t="n">
        <v>10840</v>
      </c>
      <c s="6" r="C25" t="n">
        <v>8826</v>
      </c>
    </row>
    <row spans="1:3" r="26">
      <c s="4" r="A26" t="s">
        <v>48</v>
      </c>
      <c s="6" r="B26" t="n">
        <v>135167</v>
      </c>
      <c s="6" r="C26" t="n">
        <v>131884</v>
      </c>
    </row>
    <row spans="1:3" r="27">
      <c s="4" r="A27" t="s">
        <v>49</v>
      </c>
      <c s="6" r="B27" t="n">
        <v>92936</v>
      </c>
      <c s="6" r="C27" t="n">
        <v>88169</v>
      </c>
    </row>
    <row spans="1:3" r="28">
      <c s="4" r="A28" t="s">
        <v>50</v>
      </c>
      <c s="6" r="B28" t="n">
        <v>1178</v>
      </c>
      <c s="6" r="C28" t="n">
        <v>1381</v>
      </c>
    </row>
    <row spans="1:3" r="29">
      <c s="4" r="A29" t="s">
        <v>51</v>
      </c>
      <c s="6" r="B29" t="n">
        <v>4237</v>
      </c>
      <c s="6" r="C29" t="n">
        <v>4011</v>
      </c>
    </row>
    <row spans="1:3" r="30">
      <c s="4" r="A30" t="s">
        <v>52</v>
      </c>
      <c s="6" r="B30" t="n">
        <v>5142</v>
      </c>
      <c s="6" r="C30" t="n">
        <v>4997</v>
      </c>
    </row>
    <row spans="1:3" r="31">
      <c s="4" r="A31" t="s">
        <v>53</v>
      </c>
      <c s="6" r="B31" t="n">
        <v>28819</v>
      </c>
      <c s="6" r="C31" t="n">
        <v>30374</v>
      </c>
    </row>
    <row spans="1:3" r="32">
      <c s="4" r="A32" t="s">
        <v>54</v>
      </c>
      <c s="6" r="B32" t="n">
        <v>10586</v>
      </c>
      <c s="6" r="C32" t="n">
        <v>10480</v>
      </c>
    </row>
    <row spans="1:3" r="33">
      <c s="4" r="A33" t="s">
        <v>55</v>
      </c>
      <c s="6" r="B33" t="n">
        <v>278065</v>
      </c>
      <c s="6" r="C33" t="n">
        <v>271296</v>
      </c>
    </row>
    <row spans="1:3" r="34">
      <c s="4" r="A34" t="s">
        <v>56</v>
      </c>
      <c s="4" r="B34" t="s">
        <v>57</v>
      </c>
      <c s="4" r="C34" t="s">
        <v>57</v>
      </c>
    </row>
    <row spans="1:3" r="35">
      <c s="3" r="A35" t="s">
        <v>58</v>
      </c>
    </row>
    <row spans="1:3" r="36">
      <c s="4" r="A36" t="s">
        <v>59</v>
      </c>
      <c s="6" r="B36" t="n">
        <v>0</v>
      </c>
      <c s="6" r="C36" t="n">
        <v>0</v>
      </c>
    </row>
    <row spans="1:3" r="37">
      <c s="3" r="A37" t="s">
        <v>60</v>
      </c>
    </row>
    <row spans="1:3" r="38">
      <c s="4" r="A38" t="s">
        <v>61</v>
      </c>
      <c s="6" r="B38" t="n">
        <v>294721</v>
      </c>
      <c s="6" r="C38" t="n">
        <v>294038</v>
      </c>
    </row>
    <row spans="1:3" r="39">
      <c s="4" r="A39" t="s">
        <v>62</v>
      </c>
      <c s="6" r="B39" t="n">
        <v>153659</v>
      </c>
      <c s="6" r="C39" t="n">
        <v>154947</v>
      </c>
    </row>
    <row spans="1:3" r="40">
      <c s="4" r="A40" t="s">
        <v>63</v>
      </c>
      <c s="6" r="B40" t="n">
        <v>5200</v>
      </c>
      <c s="6" r="C40" t="n">
        <v>8524</v>
      </c>
    </row>
    <row spans="1:3" r="41">
      <c s="4" r="A41" t="s">
        <v>64</v>
      </c>
      <c s="6" r="B41" t="n">
        <v>-37773</v>
      </c>
      <c s="6" r="C41" t="n">
        <v>-40717</v>
      </c>
    </row>
    <row spans="1:3" r="42">
      <c s="4" r="A42" t="s">
        <v>65</v>
      </c>
      <c s="6" r="B42" t="n">
        <v>-21176</v>
      </c>
      <c s="6" r="C42" t="n">
        <v>-21176</v>
      </c>
    </row>
    <row spans="1:3" r="43">
      <c s="4" r="A43" t="s">
        <v>66</v>
      </c>
      <c s="6" r="B43" t="n">
        <v>394909</v>
      </c>
      <c s="6" r="C43" t="n">
        <v>395894</v>
      </c>
    </row>
    <row spans="1:3" r="44">
      <c s="4" r="A44" t="s">
        <v>67</v>
      </c>
      <c s="8" r="B44" t="n">
        <v>672974</v>
      </c>
      <c s="8" r="C44" t="n">
        <v>667190</v>
      </c>
    </row>
    <row spans="1:3" r="45">
      <c s="4" r="A45" t="s">
        <v>68</v>
      </c>
      <c s="6" r="B45" t="n">
        <v>1500000</v>
      </c>
      <c s="6" r="C45" t="n">
        <v>1500000</v>
      </c>
    </row>
    <row spans="1:3" r="46">
      <c s="4" r="A46" t="s">
        <v>69</v>
      </c>
      <c s="6" r="B46" t="n">
        <v>0</v>
      </c>
      <c s="6" r="C46" t="n">
        <v>0</v>
      </c>
    </row>
    <row spans="1:3" r="47">
      <c s="4" r="A47" t="s">
        <v>70</v>
      </c>
      <c s="6" r="B47" t="n">
        <v>0</v>
      </c>
      <c s="6" r="C47" t="n">
        <v>0</v>
      </c>
    </row>
    <row spans="1:3" r="48">
      <c s="4" r="A48" t="s">
        <v>71</v>
      </c>
      <c s="6" r="B48" t="n">
        <v>2168074</v>
      </c>
      <c s="6" r="C48" t="n">
        <v>2168074</v>
      </c>
    </row>
    <row spans="1:3" r="49">
      <c s="4" r="A49" t="s">
        <v>72</v>
      </c>
    </row>
    <row spans="1:3" r="50">
      <c s="3" r="A50" t="s">
        <v>60</v>
      </c>
    </row>
    <row spans="1:3" r="51">
      <c s="4" r="A51" t="s">
        <v>73</v>
      </c>
      <c s="8" r="B51" t="n">
        <v>256</v>
      </c>
      <c s="8" r="C51" t="n">
        <v>256</v>
      </c>
    </row>
    <row spans="1:3" r="52">
      <c s="4" r="A52" t="s">
        <v>74</v>
      </c>
      <c s="7" r="B52" t="n">
        <v>0.01</v>
      </c>
      <c s="7" r="C52" t="n">
        <v>0.01</v>
      </c>
    </row>
    <row spans="1:3" r="53">
      <c s="4" r="A53" t="s">
        <v>75</v>
      </c>
      <c s="6" r="B53" t="n">
        <v>60000000</v>
      </c>
      <c s="6" r="C53" t="n">
        <v>60000000</v>
      </c>
    </row>
    <row spans="1:3" r="54">
      <c s="4" r="A54" t="s">
        <v>76</v>
      </c>
      <c s="6" r="B54" t="n">
        <v>24067444</v>
      </c>
      <c s="6" r="C54" t="n">
        <v>24067444</v>
      </c>
    </row>
    <row spans="1:3" r="55">
      <c s="4" r="A55" t="s">
        <v>77</v>
      </c>
      <c s="6" r="B55" t="n">
        <v>21899370</v>
      </c>
      <c s="6" r="C55" t="n">
        <v>21899370</v>
      </c>
    </row>
    <row spans="1:3" r="56">
      <c s="4" r="A56" t="s">
        <v>78</v>
      </c>
    </row>
    <row spans="1:3" r="57">
      <c s="3" r="A57" t="s">
        <v>60</v>
      </c>
    </row>
    <row spans="1:3" r="58">
      <c s="4" r="A58" t="s">
        <v>73</v>
      </c>
      <c s="8" r="B58" t="n">
        <v>22</v>
      </c>
      <c s="8" r="C58" t="n">
        <v>22</v>
      </c>
    </row>
    <row spans="1:3" r="59">
      <c s="4" r="A59" t="s">
        <v>74</v>
      </c>
      <c s="7" r="B59" t="n">
        <v>0.01</v>
      </c>
      <c s="7" r="C59" t="n">
        <v>0.01</v>
      </c>
    </row>
    <row spans="1:3" r="60">
      <c s="4" r="A60" t="s">
        <v>75</v>
      </c>
      <c s="6" r="B60" t="n">
        <v>10000000</v>
      </c>
      <c s="6" r="C60" t="n">
        <v>10000000</v>
      </c>
    </row>
    <row spans="1:3" r="61">
      <c s="4" r="A61" t="s">
        <v>76</v>
      </c>
      <c s="6" r="B61" t="n">
        <v>2260954</v>
      </c>
      <c s="6" r="C61" t="n">
        <v>2260954</v>
      </c>
    </row>
    <row spans="1:3" r="62">
      <c s="4" r="A62" t="s">
        <v>77</v>
      </c>
      <c s="6" r="B62" t="n">
        <v>2260954</v>
      </c>
      <c s="6" r="C62" t="n">
        <v>2260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4" r="A3" t="s">
        <v>252</v>
      </c>
      <c s="4" r="B3" t="s">
        <v>253</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68</v>
      </c>
    </row>
    <row spans="1:2" r="4">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4" r="A3" t="s">
        <v>82</v>
      </c>
      <c s="8" r="B3" t="n">
        <v>159262</v>
      </c>
      <c s="8" r="C3" t="n">
        <v>154174</v>
      </c>
      <c s="8" r="D3" t="n">
        <v>314718</v>
      </c>
      <c s="8" r="E3" t="n">
        <v>318557</v>
      </c>
    </row>
    <row spans="1:5" r="4">
      <c s="4" r="A4" t="s">
        <v>83</v>
      </c>
      <c s="6" r="B4" t="n">
        <v>112769</v>
      </c>
      <c s="6" r="C4" t="n">
        <v>109199</v>
      </c>
      <c s="6" r="D4" t="n">
        <v>222124</v>
      </c>
      <c s="6" r="E4" t="n">
        <v>225539</v>
      </c>
    </row>
    <row spans="1:5" r="5">
      <c s="4" r="A5" t="s">
        <v>84</v>
      </c>
      <c s="6" r="B5" t="n">
        <v>46493</v>
      </c>
      <c s="6" r="C5" t="n">
        <v>44975</v>
      </c>
      <c s="6" r="D5" t="n">
        <v>92594</v>
      </c>
      <c s="6" r="E5" t="n">
        <v>93018</v>
      </c>
    </row>
    <row spans="1:5" r="6">
      <c s="3" r="A6" t="s">
        <v>85</v>
      </c>
    </row>
    <row spans="1:5" r="7">
      <c s="4" r="A7" t="s">
        <v>86</v>
      </c>
      <c s="6" r="B7" t="n">
        <v>11115</v>
      </c>
      <c s="6" r="C7" t="n">
        <v>10680</v>
      </c>
      <c s="6" r="D7" t="n">
        <v>23779</v>
      </c>
      <c s="6" r="E7" t="n">
        <v>23718</v>
      </c>
    </row>
    <row spans="1:5" r="8">
      <c s="4" r="A8" t="s">
        <v>87</v>
      </c>
      <c s="6" r="B8" t="n">
        <v>24903</v>
      </c>
      <c s="6" r="C8" t="n">
        <v>26303</v>
      </c>
      <c s="6" r="D8" t="n">
        <v>51974</v>
      </c>
      <c s="6" r="E8" t="n">
        <v>53994</v>
      </c>
    </row>
    <row spans="1:5" r="9">
      <c s="4" r="A9" t="s">
        <v>88</v>
      </c>
      <c s="6" r="B9" t="n">
        <v>11291</v>
      </c>
      <c s="6" r="C9" t="n">
        <v>8652</v>
      </c>
      <c s="6" r="D9" t="n">
        <v>24770</v>
      </c>
      <c s="6" r="E9" t="n">
        <v>16731</v>
      </c>
    </row>
    <row spans="1:5" r="10">
      <c s="4" r="A10" t="s">
        <v>31</v>
      </c>
      <c s="6" r="B10" t="n">
        <v>17993</v>
      </c>
      <c s="6" r="D10" t="n">
        <v>17993</v>
      </c>
    </row>
    <row spans="1:5" r="11">
      <c s="4" r="A11" t="s">
        <v>89</v>
      </c>
      <c s="6" r="B11" t="n">
        <v>47309</v>
      </c>
      <c s="6" r="C11" t="n">
        <v>51845</v>
      </c>
      <c s="6" r="D11" t="n">
        <v>100523</v>
      </c>
      <c s="6" r="E11" t="n">
        <v>100653</v>
      </c>
    </row>
    <row spans="1:5" r="12">
      <c s="4" r="A12" t="s">
        <v>90</v>
      </c>
      <c s="6" r="B12" t="n">
        <v>-816</v>
      </c>
      <c s="6" r="C12" t="n">
        <v>-6870</v>
      </c>
      <c s="6" r="D12" t="n">
        <v>-7929</v>
      </c>
      <c s="6" r="E12" t="n">
        <v>-7635</v>
      </c>
    </row>
    <row spans="1:5" r="13">
      <c s="3" r="A13" t="s">
        <v>91</v>
      </c>
    </row>
    <row spans="1:5" r="14">
      <c s="4" r="A14" t="s">
        <v>92</v>
      </c>
      <c s="6" r="B14" t="n">
        <v>-1870</v>
      </c>
      <c s="6" r="C14" t="n">
        <v>-1625</v>
      </c>
      <c s="6" r="D14" t="n">
        <v>-3565</v>
      </c>
      <c s="6" r="E14" t="n">
        <v>-3192</v>
      </c>
    </row>
    <row spans="1:5" r="15">
      <c s="4" r="A15" t="s">
        <v>93</v>
      </c>
      <c s="6" r="B15" t="n">
        <v>1545</v>
      </c>
      <c s="6" r="C15" t="n">
        <v>1457</v>
      </c>
      <c s="6" r="D15" t="n">
        <v>3353</v>
      </c>
      <c s="6" r="E15" t="n">
        <v>3075</v>
      </c>
    </row>
    <row spans="1:5" r="16">
      <c s="4" r="A16" t="s">
        <v>94</v>
      </c>
      <c s="6" r="D16" t="n">
        <v>4679</v>
      </c>
    </row>
    <row spans="1:5" r="17">
      <c s="4" r="A17" t="s">
        <v>95</v>
      </c>
      <c s="6" r="B17" t="n">
        <v>184</v>
      </c>
      <c s="6" r="C17" t="n">
        <v>191</v>
      </c>
      <c s="6" r="D17" t="n">
        <v>-328</v>
      </c>
      <c s="6" r="E17" t="n">
        <v>467</v>
      </c>
    </row>
    <row spans="1:5" r="18">
      <c s="4" r="A18" t="s">
        <v>96</v>
      </c>
      <c s="6" r="B18" t="n">
        <v>-141</v>
      </c>
      <c s="6" r="C18" t="n">
        <v>-23</v>
      </c>
      <c s="6" r="D18" t="n">
        <v>-540</v>
      </c>
      <c s="6" r="E18" t="n">
        <v>-350</v>
      </c>
    </row>
    <row spans="1:5" r="19">
      <c s="4" r="A19" t="s">
        <v>97</v>
      </c>
      <c s="6" r="B19" t="n">
        <v>-957</v>
      </c>
      <c s="6" r="C19" t="n">
        <v>-6847</v>
      </c>
      <c s="6" r="D19" t="n">
        <v>-8469</v>
      </c>
      <c s="6" r="E19" t="n">
        <v>-7285</v>
      </c>
    </row>
    <row spans="1:5" r="20">
      <c s="4" r="A20" t="s">
        <v>98</v>
      </c>
      <c s="6" r="B20" t="n">
        <v>-2261</v>
      </c>
      <c s="6" r="C20" t="n">
        <v>-2453</v>
      </c>
      <c s="6" r="D20" t="n">
        <v>-3653</v>
      </c>
      <c s="6" r="E20" t="n">
        <v>-2177</v>
      </c>
    </row>
    <row spans="1:5" r="21">
      <c s="4" r="A21" t="s">
        <v>99</v>
      </c>
      <c s="6" r="B21" t="n">
        <v>1304</v>
      </c>
      <c s="6" r="C21" t="n">
        <v>-4394</v>
      </c>
      <c s="6" r="D21" t="n">
        <v>-4816</v>
      </c>
      <c s="6" r="E21" t="n">
        <v>-5108</v>
      </c>
    </row>
    <row spans="1:5" r="22">
      <c s="4" r="A22" t="s">
        <v>100</v>
      </c>
      <c s="6" r="B22" t="n">
        <v>-1716</v>
      </c>
      <c s="6" r="C22" t="n">
        <v>0</v>
      </c>
      <c s="6" r="D22" t="n">
        <v>-3528</v>
      </c>
      <c s="6" r="E22" t="n">
        <v>0</v>
      </c>
    </row>
    <row spans="1:5" r="23">
      <c s="4" r="A23" t="s">
        <v>101</v>
      </c>
      <c s="6" r="B23" t="n">
        <v>3020</v>
      </c>
      <c s="6" r="C23" t="n">
        <v>-4394</v>
      </c>
      <c s="6" r="D23" t="n">
        <v>-1288</v>
      </c>
      <c s="6" r="E23" t="n">
        <v>-5108</v>
      </c>
    </row>
    <row spans="1:5" r="24">
      <c s="3" r="A24" t="s">
        <v>102</v>
      </c>
    </row>
    <row spans="1:5" r="25">
      <c s="4" r="A25" t="s">
        <v>103</v>
      </c>
      <c s="6" r="B25" t="n">
        <v>-680</v>
      </c>
      <c s="6" r="C25" t="n">
        <v>1764</v>
      </c>
      <c s="6" r="D25" t="n">
        <v>3516</v>
      </c>
      <c s="6" r="E25" t="n">
        <v>-1033</v>
      </c>
    </row>
    <row spans="1:5" r="26">
      <c s="4" r="A26" t="s">
        <v>104</v>
      </c>
      <c s="6" r="B26" t="n">
        <v>-21</v>
      </c>
      <c s="6" r="C26" t="n">
        <v>-977</v>
      </c>
      <c s="6" r="D26" t="n">
        <v>-512</v>
      </c>
      <c s="6" r="E26" t="n">
        <v>-1641</v>
      </c>
    </row>
    <row spans="1:5" r="27">
      <c s="4" r="A27" t="s">
        <v>105</v>
      </c>
      <c s="6" r="B27" t="n">
        <v>6</v>
      </c>
      <c s="6" r="C27" t="n">
        <v>-53</v>
      </c>
      <c s="6" r="D27" t="n">
        <v>-52</v>
      </c>
      <c s="6" r="E27" t="n">
        <v>-1</v>
      </c>
    </row>
    <row spans="1:5" r="28">
      <c s="4" r="A28" t="s">
        <v>106</v>
      </c>
      <c s="6" r="B28" t="n">
        <v>-3</v>
      </c>
      <c s="6" r="C28" t="n">
        <v>0</v>
      </c>
      <c s="6" r="D28" t="n">
        <v>-8</v>
      </c>
      <c s="6" r="E28" t="n">
        <v>-4</v>
      </c>
    </row>
    <row spans="1:5" r="29">
      <c s="4" r="A29" t="s">
        <v>107</v>
      </c>
      <c s="6" r="B29" t="n">
        <v>-698</v>
      </c>
      <c s="6" r="C29" t="n">
        <v>734</v>
      </c>
      <c s="6" r="D29" t="n">
        <v>2944</v>
      </c>
      <c s="6" r="E29" t="n">
        <v>-2679</v>
      </c>
    </row>
    <row spans="1:5" r="30">
      <c s="4" r="A30" t="s">
        <v>108</v>
      </c>
      <c s="8" r="B30" t="n">
        <v>2322</v>
      </c>
      <c s="8" r="C30" t="n">
        <v>-3660</v>
      </c>
      <c s="8" r="D30" t="n">
        <v>1656</v>
      </c>
      <c s="8" r="E30" t="n">
        <v>-7787</v>
      </c>
    </row>
    <row spans="1:5" r="31">
      <c s="4" r="A31" t="s">
        <v>109</v>
      </c>
      <c s="7" r="B31" t="n">
        <v>0.12</v>
      </c>
      <c s="7" r="C31" t="n">
        <v>-0.18</v>
      </c>
      <c s="7" r="D31" t="n">
        <v>-0.05</v>
      </c>
      <c s="7" r="E31" t="n">
        <v>-0.21</v>
      </c>
    </row>
    <row spans="1:5" r="32">
      <c s="4" r="A32" t="s">
        <v>110</v>
      </c>
      <c s="7" r="B32" t="n">
        <v>0.12</v>
      </c>
      <c s="7" r="C32" t="n">
        <v>-0.18</v>
      </c>
      <c s="7" r="D32" t="n">
        <v>-0.05</v>
      </c>
      <c s="7" r="E32" t="n">
        <v>-0.21</v>
      </c>
    </row>
    <row spans="1:5" r="33">
      <c s="4" r="A33" t="s">
        <v>111</v>
      </c>
      <c s="6" r="B33" t="n">
        <v>24160324</v>
      </c>
    </row>
    <row spans="1:5" r="34">
      <c s="4" r="A34" t="s">
        <v>112</v>
      </c>
      <c s="6" r="B34" t="n">
        <v>24242447</v>
      </c>
    </row>
    <row spans="1:5" r="35">
      <c s="4" r="A35" t="s">
        <v>113</v>
      </c>
    </row>
    <row spans="1:5" r="36">
      <c s="3" r="A36" t="s">
        <v>91</v>
      </c>
    </row>
    <row spans="1:5" r="37">
      <c s="4" r="A37" t="s">
        <v>114</v>
      </c>
      <c s="8" r="D37" t="n">
        <v>0</v>
      </c>
      <c s="8" r="E37" t="n">
        <v>-23</v>
      </c>
    </row>
    <row spans="1:5" r="38">
      <c s="4" r="A38" t="s">
        <v>115</v>
      </c>
    </row>
    <row spans="1:5" r="39">
      <c s="3" r="A39" t="s">
        <v>91</v>
      </c>
    </row>
    <row spans="1:5" r="40">
      <c s="4" r="A40" t="s">
        <v>99</v>
      </c>
      <c s="8" r="C40" t="n">
        <v>-4394</v>
      </c>
      <c s="8" r="E40" t="n">
        <v>-5108</v>
      </c>
    </row>
    <row spans="1:5" r="41">
      <c s="3" r="A41" t="s">
        <v>102</v>
      </c>
    </row>
    <row spans="1:5" r="42">
      <c s="4" r="A42" t="s">
        <v>109</v>
      </c>
      <c s="7" r="C42" t="n">
        <v>-0.18</v>
      </c>
      <c s="7" r="E42" t="n">
        <v>-0.21</v>
      </c>
    </row>
    <row spans="1:5" r="43">
      <c s="4" r="A43" t="s">
        <v>110</v>
      </c>
      <c s="7" r="C43" t="n">
        <v>-0.18</v>
      </c>
      <c s="7" r="E43" t="n">
        <v>-0.21</v>
      </c>
    </row>
    <row spans="1:5" r="44">
      <c s="4" r="A44" t="s">
        <v>111</v>
      </c>
      <c s="6" r="C44" t="n">
        <v>24193606</v>
      </c>
      <c s="6" r="D44" t="n">
        <v>24160324</v>
      </c>
      <c s="6" r="E44" t="n">
        <v>24173733</v>
      </c>
    </row>
    <row spans="1:5" r="45">
      <c s="4" r="A45" t="s">
        <v>112</v>
      </c>
      <c s="6" r="C45" t="n">
        <v>24193606</v>
      </c>
      <c s="6" r="D45" t="n">
        <v>24160324</v>
      </c>
      <c s="6" r="E45" t="n">
        <v>24173733</v>
      </c>
    </row>
    <row spans="1:5" r="46">
      <c s="4" r="A46" t="s">
        <v>116</v>
      </c>
    </row>
    <row spans="1:5" r="47">
      <c s="3" r="A47" t="s">
        <v>91</v>
      </c>
    </row>
    <row spans="1:5" r="48">
      <c s="4" r="A48" t="s">
        <v>114</v>
      </c>
      <c s="8" r="B48"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68</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3</v>
      </c>
      <c s="2" r="B1" t="s">
        <v>1</v>
      </c>
    </row>
    <row spans="1:2" r="2">
      <c s="2" r="B2" t="s">
        <v>2</v>
      </c>
    </row>
    <row spans="1:2" r="3">
      <c s="3" r="A3" t="s">
        <v>176</v>
      </c>
    </row>
    <row spans="1:2" r="4">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0</v>
      </c>
      <c s="2" r="B1" t="s">
        <v>1</v>
      </c>
    </row>
    <row spans="1:2" r="2">
      <c s="2" r="B2" t="s">
        <v>2</v>
      </c>
    </row>
    <row spans="1:2" r="3">
      <c s="3" r="A3" t="s">
        <v>184</v>
      </c>
    </row>
    <row spans="1:2" r="4">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88</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0</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9</v>
      </c>
      <c s="2" r="B1" t="s">
        <v>1</v>
      </c>
    </row>
    <row spans="1:2" r="2">
      <c s="2" r="B2" t="s">
        <v>2</v>
      </c>
    </row>
    <row spans="1:2" r="3">
      <c s="3" r="A3" t="s">
        <v>212</v>
      </c>
    </row>
    <row spans="1:2" r="4">
      <c s="4" r="A4" t="s">
        <v>300</v>
      </c>
      <c s="4" r="B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2</v>
      </c>
      <c s="2" r="B1" t="s">
        <v>1</v>
      </c>
    </row>
    <row spans="1:2" r="2">
      <c s="2" r="B2" t="s">
        <v>2</v>
      </c>
    </row>
    <row spans="1:2" r="3">
      <c s="3" r="A3" t="s">
        <v>216</v>
      </c>
    </row>
    <row spans="1:2" r="4">
      <c s="4" r="A4" t="s">
        <v>303</v>
      </c>
      <c s="4" r="B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05</v>
      </c>
      <c s="2" r="B1" t="s">
        <v>1</v>
      </c>
    </row>
    <row spans="1:2" r="2">
      <c s="2" r="B2" t="s">
        <v>2</v>
      </c>
    </row>
    <row spans="1:2" r="3">
      <c s="3" r="A3" t="s">
        <v>220</v>
      </c>
    </row>
    <row spans="1:2" r="4">
      <c s="4" r="A4" t="s">
        <v>306</v>
      </c>
      <c s="4" r="B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81</v>
      </c>
    </row>
    <row spans="1:3" r="3">
      <c s="3" r="A3" t="s">
        <v>118</v>
      </c>
    </row>
    <row spans="1:3" r="4">
      <c s="4" r="A4" t="s">
        <v>119</v>
      </c>
      <c s="8" r="B4" t="n">
        <v>-4816</v>
      </c>
      <c s="8" r="C4" t="n">
        <v>-5108</v>
      </c>
    </row>
    <row spans="1:3" r="5">
      <c s="3" r="A5" t="s">
        <v>120</v>
      </c>
    </row>
    <row spans="1:3" r="6">
      <c s="4" r="A6" t="s">
        <v>121</v>
      </c>
      <c s="6" r="B6" t="n">
        <v>9104</v>
      </c>
      <c s="6" r="C6" t="n">
        <v>7055</v>
      </c>
    </row>
    <row spans="1:3" r="7">
      <c s="4" r="A7" t="s">
        <v>122</v>
      </c>
      <c s="6" r="B7" t="n">
        <v>410</v>
      </c>
      <c s="6" r="C7" t="n">
        <v>562</v>
      </c>
    </row>
    <row spans="1:3" r="8">
      <c s="4" r="A8" t="s">
        <v>123</v>
      </c>
      <c s="6" r="B8" t="n">
        <v>0</v>
      </c>
      <c s="6" r="C8" t="n">
        <v>6210</v>
      </c>
    </row>
    <row spans="1:3" r="9">
      <c s="4" r="A9" t="s">
        <v>124</v>
      </c>
      <c s="6" r="B9" t="n">
        <v>20</v>
      </c>
      <c s="6" r="C9" t="n">
        <v>534</v>
      </c>
    </row>
    <row spans="1:3" r="10">
      <c s="4" r="A10" t="s">
        <v>125</v>
      </c>
      <c s="6" r="B10" t="n">
        <v>3565</v>
      </c>
      <c s="6" r="C10" t="n">
        <v>3192</v>
      </c>
    </row>
    <row spans="1:3" r="11">
      <c s="4" r="A11" t="s">
        <v>126</v>
      </c>
      <c s="6" r="B11" t="n">
        <v>1053</v>
      </c>
      <c s="6" r="C11" t="n">
        <v>0</v>
      </c>
    </row>
    <row spans="1:3" r="12">
      <c s="4" r="A12" t="s">
        <v>127</v>
      </c>
      <c s="6" r="B12" t="n">
        <v>102</v>
      </c>
      <c s="6" r="C12" t="n">
        <v>743</v>
      </c>
    </row>
    <row spans="1:3" r="13">
      <c s="4" r="A13" t="s">
        <v>128</v>
      </c>
      <c s="6" r="B13" t="n">
        <v>-424</v>
      </c>
      <c s="6" r="C13" t="n">
        <v>-2163</v>
      </c>
    </row>
    <row spans="1:3" r="14">
      <c s="4" r="A14" t="s">
        <v>93</v>
      </c>
      <c s="6" r="B14" t="n">
        <v>-3353</v>
      </c>
      <c s="6" r="C14" t="n">
        <v>-3075</v>
      </c>
    </row>
    <row spans="1:3" r="15">
      <c s="4" r="A15" t="s">
        <v>129</v>
      </c>
      <c s="6" r="B15" t="n">
        <v>3344</v>
      </c>
      <c s="6" r="C15" t="n">
        <v>2853</v>
      </c>
    </row>
    <row spans="1:3" r="16">
      <c s="4" r="A16" t="s">
        <v>130</v>
      </c>
      <c s="6" r="B16" t="n">
        <v>-1421</v>
      </c>
      <c s="6" r="C16" t="n">
        <v>-2940</v>
      </c>
    </row>
    <row spans="1:3" r="17">
      <c s="4" r="A17" t="s">
        <v>131</v>
      </c>
      <c s="6" r="B17" t="n">
        <v>727</v>
      </c>
      <c s="6" r="C17" t="n">
        <v>-459</v>
      </c>
    </row>
    <row spans="1:3" r="18">
      <c s="4" r="A18" t="s">
        <v>132</v>
      </c>
      <c s="6" r="B18" t="n">
        <v>363</v>
      </c>
      <c s="6" r="C18" t="n">
        <v>487</v>
      </c>
    </row>
    <row spans="1:3" r="19">
      <c s="4" r="A19" t="s">
        <v>133</v>
      </c>
      <c s="6" r="B19" t="n">
        <v>-5</v>
      </c>
      <c s="6" r="C19" t="n">
        <v>-23</v>
      </c>
    </row>
    <row spans="1:3" r="20">
      <c s="4" r="A20" t="s">
        <v>134</v>
      </c>
      <c s="6" r="B20" t="n">
        <v>0</v>
      </c>
      <c s="6" r="C20" t="n">
        <v>-30</v>
      </c>
    </row>
    <row spans="1:3" r="21">
      <c s="4" r="A21" t="s">
        <v>94</v>
      </c>
      <c s="6" r="B21" t="n">
        <v>-4679</v>
      </c>
    </row>
    <row spans="1:3" r="22">
      <c s="3" r="A22" t="s">
        <v>135</v>
      </c>
    </row>
    <row spans="1:3" r="23">
      <c s="4" r="A23" t="s">
        <v>136</v>
      </c>
      <c s="6" r="B23" t="n">
        <v>6497</v>
      </c>
      <c s="6" r="C23" t="n">
        <v>20888</v>
      </c>
    </row>
    <row spans="1:3" r="24">
      <c s="4" r="A24" t="s">
        <v>137</v>
      </c>
      <c s="6" r="B24" t="n">
        <v>-15517</v>
      </c>
      <c s="6" r="C24" t="n">
        <v>-6250</v>
      </c>
    </row>
    <row spans="1:3" r="25">
      <c s="4" r="A25" t="s">
        <v>30</v>
      </c>
      <c s="6" r="B25" t="n">
        <v>943</v>
      </c>
      <c s="6" r="C25" t="n">
        <v>39</v>
      </c>
    </row>
    <row spans="1:3" r="26">
      <c s="4" r="A26" t="s">
        <v>138</v>
      </c>
      <c s="6" r="B26" t="n">
        <v>-1172</v>
      </c>
      <c s="6" r="C26" t="n">
        <v>3447</v>
      </c>
    </row>
    <row spans="1:3" r="27">
      <c s="4" r="A27" t="s">
        <v>139</v>
      </c>
      <c s="6" r="B27" t="n">
        <v>-91</v>
      </c>
      <c s="6" r="C27" t="n">
        <v>509</v>
      </c>
    </row>
    <row spans="1:3" r="28">
      <c s="4" r="A28" t="s">
        <v>140</v>
      </c>
      <c s="6" r="B28" t="n">
        <v>2478</v>
      </c>
      <c s="6" r="C28" t="n">
        <v>-19165</v>
      </c>
    </row>
    <row spans="1:3" r="29">
      <c s="4" r="A29" t="s">
        <v>45</v>
      </c>
      <c s="6" r="B29" t="n">
        <v>-5347</v>
      </c>
      <c s="6" r="C29" t="n">
        <v>166</v>
      </c>
    </row>
    <row spans="1:3" r="30">
      <c s="4" r="A30" t="s">
        <v>141</v>
      </c>
      <c s="6" r="B30" t="n">
        <v>-7017</v>
      </c>
      <c s="6" r="C30" t="n">
        <v>2883</v>
      </c>
    </row>
    <row spans="1:3" r="31">
      <c s="3" r="A31" t="s">
        <v>142</v>
      </c>
    </row>
    <row spans="1:3" r="32">
      <c s="4" r="A32" t="s">
        <v>143</v>
      </c>
      <c s="6" r="B32" t="n">
        <v>-5098</v>
      </c>
      <c s="6" r="C32" t="n">
        <v>-10524</v>
      </c>
    </row>
    <row spans="1:3" r="33">
      <c s="4" r="A33" t="s">
        <v>144</v>
      </c>
      <c s="6" r="B33" t="n">
        <v>9</v>
      </c>
      <c s="6" r="C33" t="n">
        <v>50</v>
      </c>
    </row>
    <row spans="1:3" r="34">
      <c s="4" r="A34" t="s">
        <v>145</v>
      </c>
      <c s="6" r="B34" t="n">
        <v>0</v>
      </c>
      <c s="6" r="C34" t="n">
        <v>150</v>
      </c>
    </row>
    <row spans="1:3" r="35">
      <c s="4" r="A35" t="s">
        <v>146</v>
      </c>
      <c s="6" r="B35" t="n">
        <v>0</v>
      </c>
      <c s="6" r="C35" t="n">
        <v>-3942</v>
      </c>
    </row>
    <row spans="1:3" r="36">
      <c s="4" r="A36" t="s">
        <v>147</v>
      </c>
      <c s="6" r="B36" t="n">
        <v>0</v>
      </c>
      <c s="6" r="C36" t="n">
        <v>251</v>
      </c>
    </row>
    <row spans="1:3" r="37">
      <c s="4" r="A37" t="s">
        <v>148</v>
      </c>
      <c s="6" r="B37" t="n">
        <v>-5089</v>
      </c>
      <c s="6" r="C37" t="n">
        <v>-14015</v>
      </c>
    </row>
    <row spans="1:3" r="38">
      <c s="3" r="A38" t="s">
        <v>149</v>
      </c>
    </row>
    <row spans="1:3" r="39">
      <c s="4" r="A39" t="s">
        <v>150</v>
      </c>
      <c s="6" r="B39" t="n">
        <v>-237</v>
      </c>
      <c s="6" r="C39" t="n">
        <v>-195</v>
      </c>
    </row>
    <row spans="1:3" r="40">
      <c s="4" r="A40" t="s">
        <v>151</v>
      </c>
      <c s="6" r="B40" t="n">
        <v>-27946</v>
      </c>
      <c s="6" r="C40" t="n">
        <v>-119626</v>
      </c>
    </row>
    <row spans="1:3" r="41">
      <c s="4" r="A41" t="s">
        <v>152</v>
      </c>
      <c s="6" r="B41" t="n">
        <v>32767</v>
      </c>
      <c s="6" r="C41" t="n">
        <v>130443</v>
      </c>
    </row>
    <row spans="1:3" r="42">
      <c s="4" r="A42" t="s">
        <v>153</v>
      </c>
      <c s="6" r="B42" t="n">
        <v>0</v>
      </c>
      <c s="6" r="C42" t="n">
        <v>-332</v>
      </c>
    </row>
    <row spans="1:3" r="43">
      <c s="4" r="A43" t="s">
        <v>154</v>
      </c>
      <c s="6" r="B43" t="n">
        <v>0</v>
      </c>
      <c s="6" r="C43" t="n">
        <v>436</v>
      </c>
    </row>
    <row spans="1:3" r="44">
      <c s="4" r="A44" t="s">
        <v>155</v>
      </c>
      <c s="6" r="B44" t="n">
        <v>4584</v>
      </c>
      <c s="6" r="C44" t="n">
        <v>10726</v>
      </c>
    </row>
    <row spans="1:3" r="45">
      <c s="4" r="A45" t="s">
        <v>156</v>
      </c>
      <c s="6" r="B45" t="n">
        <v>606</v>
      </c>
      <c s="6" r="C45" t="n">
        <v>408</v>
      </c>
    </row>
    <row spans="1:3" r="46">
      <c s="4" r="A46" t="s">
        <v>157</v>
      </c>
      <c s="6" r="B46" t="n">
        <v>-6916</v>
      </c>
      <c s="6" r="C46" t="n">
        <v>2</v>
      </c>
    </row>
    <row spans="1:3" r="47">
      <c s="4" r="A47" t="s">
        <v>158</v>
      </c>
      <c s="6" r="B47" t="n">
        <v>11767</v>
      </c>
    </row>
    <row spans="1:3" r="48">
      <c s="4" r="A48" t="s">
        <v>159</v>
      </c>
      <c s="6" r="B48" t="n">
        <v>4851</v>
      </c>
    </row>
    <row spans="1:3" r="49">
      <c s="4" r="A49" t="s">
        <v>113</v>
      </c>
    </row>
    <row spans="1:3" r="50">
      <c s="3" r="A50" t="s">
        <v>120</v>
      </c>
    </row>
    <row spans="1:3" r="51">
      <c s="4" r="A51" t="s">
        <v>114</v>
      </c>
      <c s="6" r="B51" t="n">
        <v>0</v>
      </c>
      <c s="6" r="C51" t="n">
        <v>-23</v>
      </c>
    </row>
    <row spans="1:3" r="52">
      <c s="4" r="A52" t="s">
        <v>115</v>
      </c>
    </row>
    <row spans="1:3" r="53">
      <c s="3" r="A53" t="s">
        <v>120</v>
      </c>
    </row>
    <row spans="1:3" r="54">
      <c s="4" r="A54" t="s">
        <v>127</v>
      </c>
      <c s="6" r="B54" t="n">
        <v>0</v>
      </c>
      <c s="6" r="C54" t="n">
        <v>-677</v>
      </c>
    </row>
    <row spans="1:3" r="55">
      <c s="4" r="A55" t="s">
        <v>115</v>
      </c>
    </row>
    <row spans="1:3" r="56">
      <c s="3" r="A56" t="s">
        <v>118</v>
      </c>
    </row>
    <row spans="1:3" r="57">
      <c s="4" r="A57" t="s">
        <v>119</v>
      </c>
      <c s="6" r="C57" t="n">
        <v>-5108</v>
      </c>
    </row>
    <row spans="1:3" r="58">
      <c s="4" r="A58" t="s">
        <v>160</v>
      </c>
    </row>
    <row spans="1:3" r="59">
      <c s="3" r="A59" t="s">
        <v>120</v>
      </c>
    </row>
    <row spans="1:3" r="60">
      <c s="4" r="A60" t="s">
        <v>125</v>
      </c>
      <c s="6" r="B60" t="n">
        <v>-76</v>
      </c>
      <c s="6" r="C60" t="n">
        <v>0</v>
      </c>
    </row>
    <row spans="1:3" r="61">
      <c s="4" r="A61" t="s">
        <v>161</v>
      </c>
    </row>
    <row spans="1:3" r="62">
      <c s="3" r="A62" t="s">
        <v>120</v>
      </c>
    </row>
    <row spans="1:3" r="63">
      <c s="4" r="A63" t="s">
        <v>162</v>
      </c>
      <c s="8" r="B63" t="n">
        <v>114</v>
      </c>
      <c s="8" r="C63"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28</v>
      </c>
    </row>
    <row spans="1:2" r="4">
      <c s="4" r="A4" t="s">
        <v>309</v>
      </c>
      <c s="4" r="B4" t="s">
        <v>310</v>
      </c>
    </row>
    <row spans="1:2" r="5">
      <c s="4" r="A5"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12</v>
      </c>
      <c s="2" r="B1" t="s">
        <v>1</v>
      </c>
    </row>
    <row spans="1:2" r="2">
      <c s="2" r="B2" t="s">
        <v>2</v>
      </c>
    </row>
    <row spans="1:2" r="3">
      <c s="3" r="A3" t="s">
        <v>232</v>
      </c>
    </row>
    <row spans="1:2" r="4">
      <c s="4" r="A4" t="s">
        <v>313</v>
      </c>
      <c s="4" r="B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5</v>
      </c>
      <c s="2" r="B1" t="s">
        <v>1</v>
      </c>
    </row>
    <row spans="1:2" r="2">
      <c s="2" r="B2" t="s">
        <v>2</v>
      </c>
    </row>
    <row spans="1:2" r="3">
      <c s="4" r="A3" t="s">
        <v>316</v>
      </c>
      <c s="4" r="B3" t="s">
        <v>317</v>
      </c>
    </row>
    <row spans="1:2" r="4">
      <c s="4" r="A4" t="s">
        <v>318</v>
      </c>
      <c s="4" r="B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5"/>
    <col customWidth="1" max="6" min="6" width="14"/>
    <col customWidth="1" max="7" min="7" width="16"/>
    <col customWidth="1" max="8" min="8" width="14"/>
    <col customWidth="1" max="9" min="9" width="13"/>
    <col customWidth="1" max="10" min="10" width="14"/>
    <col customWidth="1" max="11" min="11" width="14"/>
  </cols>
  <sheetData>
    <row spans="1:11" r="1">
      <c s="1" r="A1" t="s">
        <v>324</v>
      </c>
      <c s="2" r="B1" t="s">
        <v>80</v>
      </c>
      <c s="2" r="E1" t="s">
        <v>1</v>
      </c>
      <c s="2" r="G1" t="s">
        <v>325</v>
      </c>
    </row>
    <row spans="1:11" r="2">
      <c s="2" r="B2" t="s">
        <v>2</v>
      </c>
      <c s="2" r="C2" t="s">
        <v>326</v>
      </c>
      <c s="2" r="D2" t="s">
        <v>81</v>
      </c>
      <c s="2" r="E2" t="s">
        <v>2</v>
      </c>
      <c s="2" r="F2" t="s">
        <v>81</v>
      </c>
      <c s="2" r="G2" t="s">
        <v>23</v>
      </c>
      <c s="2" r="H2" t="s">
        <v>327</v>
      </c>
      <c s="2" r="I2" t="s">
        <v>328</v>
      </c>
      <c s="2" r="J2" t="s">
        <v>329</v>
      </c>
      <c s="2" r="K2" t="s">
        <v>330</v>
      </c>
    </row>
    <row spans="1:11" r="3">
      <c s="4" r="A3" t="s">
        <v>331</v>
      </c>
      <c s="8" r="G3" t="n">
        <v>800</v>
      </c>
    </row>
    <row spans="1:11" r="4">
      <c s="4" r="A4" t="s">
        <v>332</v>
      </c>
      <c s="8" r="C4" t="n">
        <v>15504</v>
      </c>
    </row>
    <row spans="1:11" r="5">
      <c s="4" r="A5" t="s">
        <v>333</v>
      </c>
      <c s="6" r="C5" t="n">
        <v>1200</v>
      </c>
    </row>
    <row spans="1:11" r="6">
      <c s="4" r="A6" t="s">
        <v>334</v>
      </c>
      <c s="4" r="G6" t="s">
        <v>335</v>
      </c>
      <c s="4" r="H6" t="s">
        <v>335</v>
      </c>
    </row>
    <row spans="1:11" r="7">
      <c s="4" r="A7" t="s">
        <v>336</v>
      </c>
      <c s="4" r="G7" t="s">
        <v>335</v>
      </c>
    </row>
    <row spans="1:11" r="8">
      <c s="4" r="A8" t="s">
        <v>337</v>
      </c>
      <c s="8" r="E8" t="n">
        <v>31880</v>
      </c>
    </row>
    <row spans="1:11" r="9">
      <c s="4" r="A9" t="s">
        <v>82</v>
      </c>
      <c s="8" r="B9" t="n">
        <v>159262</v>
      </c>
      <c s="8" r="D9" t="n">
        <v>154174</v>
      </c>
      <c s="6" r="E9" t="n">
        <v>314718</v>
      </c>
      <c s="8" r="F9" t="n">
        <v>318557</v>
      </c>
    </row>
    <row spans="1:11" r="10">
      <c s="4" r="A10" t="s">
        <v>338</v>
      </c>
      <c s="8" r="B10" t="n">
        <v>1304</v>
      </c>
      <c s="8" r="D10" t="n">
        <v>-4394</v>
      </c>
      <c s="8" r="E10" t="n">
        <v>-4816</v>
      </c>
      <c s="8" r="F10" t="n">
        <v>-5108</v>
      </c>
    </row>
    <row spans="1:11" r="11">
      <c s="4" r="A11" t="s">
        <v>339</v>
      </c>
      <c s="7" r="B11" t="n">
        <v>0.12</v>
      </c>
      <c s="7" r="D11" t="n">
        <v>-0.18</v>
      </c>
      <c s="7" r="E11" t="n">
        <v>-0.05</v>
      </c>
      <c s="7" r="F11" t="n">
        <v>-0.21</v>
      </c>
    </row>
    <row spans="1:11" r="12">
      <c s="4" r="A12" t="s">
        <v>340</v>
      </c>
      <c s="7" r="B12" t="n">
        <v>0.12</v>
      </c>
      <c s="7" r="D12" t="n">
        <v>-0.18</v>
      </c>
      <c s="7" r="E12" t="n">
        <v>-0.05</v>
      </c>
      <c s="7" r="F12" t="n">
        <v>-0.21</v>
      </c>
    </row>
    <row spans="1:11" r="13">
      <c s="4" r="A13" t="s">
        <v>111</v>
      </c>
      <c s="6" r="B13" t="n">
        <v>24160324</v>
      </c>
    </row>
    <row spans="1:11" r="14">
      <c s="4" r="A14" t="s">
        <v>341</v>
      </c>
      <c s="8" r="B14" t="n">
        <v>4851</v>
      </c>
      <c s="8" r="E14" t="n">
        <v>4851</v>
      </c>
      <c s="8" r="G14" t="n">
        <v>11767</v>
      </c>
      <c s="8" r="I14" t="n">
        <v>8450</v>
      </c>
      <c s="8" r="J14" t="n">
        <v>8448</v>
      </c>
    </row>
    <row spans="1:11" r="15">
      <c s="4" r="A15" t="s">
        <v>342</v>
      </c>
      <c s="8" r="K15" t="n">
        <v>125000</v>
      </c>
    </row>
    <row spans="1:11" r="16">
      <c s="4" r="A16" t="s">
        <v>343</v>
      </c>
      <c s="6" r="B16" t="n">
        <v>6000</v>
      </c>
      <c s="6" r="E16" t="n">
        <v>6000</v>
      </c>
    </row>
    <row spans="1:11" r="17">
      <c s="4" r="A17" t="s">
        <v>344</v>
      </c>
      <c s="6" r="B17" t="n">
        <v>81092</v>
      </c>
      <c s="6" r="E17" t="n">
        <v>81092</v>
      </c>
      <c s="6" r="G17" t="n">
        <v>87055</v>
      </c>
    </row>
    <row spans="1:11" r="18">
      <c s="4" r="A18" t="s">
        <v>345</v>
      </c>
      <c s="6" r="B18" t="n">
        <v>160833</v>
      </c>
      <c s="6" r="E18" t="n">
        <v>160833</v>
      </c>
      <c s="6" r="G18" t="n">
        <v>144028</v>
      </c>
    </row>
    <row spans="1:11" r="19">
      <c s="4" r="A19" t="s">
        <v>346</v>
      </c>
      <c s="6" r="B19" t="n">
        <v>17993</v>
      </c>
      <c s="6" r="E19" t="n">
        <v>17993</v>
      </c>
      <c s="6" r="G19" t="n">
        <v>17256</v>
      </c>
    </row>
    <row spans="1:11" r="20">
      <c s="4" r="A20" t="s">
        <v>36</v>
      </c>
      <c s="6" r="B20" t="n">
        <v>80054</v>
      </c>
      <c s="6" r="E20" t="n">
        <v>80054</v>
      </c>
      <c s="6" r="G20" t="n">
        <v>79422</v>
      </c>
    </row>
    <row spans="1:11" r="21">
      <c s="4" r="A21" t="s">
        <v>37</v>
      </c>
      <c s="6" r="B21" t="n">
        <v>105591</v>
      </c>
      <c s="6" r="E21" t="n">
        <v>105591</v>
      </c>
      <c s="6" r="G21" t="n">
        <v>104349</v>
      </c>
    </row>
    <row spans="1:11" r="22">
      <c s="4" r="A22" t="s">
        <v>347</v>
      </c>
      <c s="6" r="B22" t="n">
        <v>181858</v>
      </c>
      <c s="6" r="E22" t="n">
        <v>181858</v>
      </c>
      <c s="6" r="G22" t="n">
        <v>185022</v>
      </c>
    </row>
    <row spans="1:11" r="23">
      <c s="4" r="A23" t="s">
        <v>348</v>
      </c>
      <c s="6" r="B23" t="n">
        <v>2106</v>
      </c>
      <c s="6" r="E23" t="n">
        <v>2106</v>
      </c>
      <c s="6" r="G23" t="n">
        <v>2168</v>
      </c>
    </row>
    <row spans="1:11" r="24">
      <c s="4" r="A24" t="s">
        <v>349</v>
      </c>
      <c s="6" r="B24" t="n">
        <v>672974</v>
      </c>
      <c s="6" r="E24" t="n">
        <v>672974</v>
      </c>
      <c s="6" r="G24" t="n">
        <v>667190</v>
      </c>
    </row>
    <row spans="1:11" r="25">
      <c s="4" r="A25" t="s">
        <v>350</v>
      </c>
      <c s="6" r="B25" t="n">
        <v>38453</v>
      </c>
      <c s="6" r="E25" t="n">
        <v>38453</v>
      </c>
      <c s="6" r="G25" t="n">
        <v>50748</v>
      </c>
    </row>
    <row spans="1:11" r="26">
      <c s="4" r="A26" t="s">
        <v>351</v>
      </c>
      <c s="6" r="B26" t="n">
        <v>1742</v>
      </c>
      <c s="6" r="E26" t="n">
        <v>1742</v>
      </c>
      <c s="6" r="G26" t="n">
        <v>4081</v>
      </c>
    </row>
    <row spans="1:11" r="27">
      <c s="4" r="A27" t="s">
        <v>352</v>
      </c>
      <c s="6" r="B27" t="n">
        <v>1178</v>
      </c>
      <c s="6" r="E27" t="n">
        <v>1178</v>
      </c>
      <c s="6" r="G27" t="n">
        <v>1381</v>
      </c>
    </row>
    <row spans="1:11" r="28">
      <c s="4" r="A28" t="s">
        <v>353</v>
      </c>
      <c s="8" r="B28" t="n">
        <v>10586</v>
      </c>
      <c s="6" r="E28" t="n">
        <v>10586</v>
      </c>
      <c s="6" r="G28" t="n">
        <v>10480</v>
      </c>
    </row>
    <row spans="1:11" r="29">
      <c s="4" r="A29" t="s">
        <v>94</v>
      </c>
      <c s="8" r="E29" t="n">
        <v>4679</v>
      </c>
    </row>
    <row spans="1:11" r="30">
      <c s="4" r="A30" t="s">
        <v>112</v>
      </c>
      <c s="6" r="B30" t="n">
        <v>24242447</v>
      </c>
    </row>
    <row spans="1:11" r="31">
      <c s="4" r="A31" t="s">
        <v>115</v>
      </c>
    </row>
    <row spans="1:11" r="32">
      <c s="4" r="A32" t="s">
        <v>354</v>
      </c>
      <c s="8" r="D32" t="n">
        <v>154284</v>
      </c>
      <c s="8" r="F32" t="n">
        <v>319672</v>
      </c>
    </row>
    <row spans="1:11" r="33">
      <c s="4" r="A33" t="s">
        <v>338</v>
      </c>
      <c s="6" r="D33" t="n">
        <v>-4394</v>
      </c>
      <c s="6" r="F33" t="n">
        <v>-5108</v>
      </c>
    </row>
    <row spans="1:11" r="34">
      <c s="4" r="A34" t="s">
        <v>355</v>
      </c>
      <c s="8" r="D34" t="n">
        <v>-6865</v>
      </c>
      <c s="8" r="F34" t="n">
        <v>-10212</v>
      </c>
    </row>
    <row spans="1:11" r="35">
      <c s="4" r="A35" t="s">
        <v>339</v>
      </c>
      <c s="7" r="D35" t="n">
        <v>-0.18</v>
      </c>
      <c s="7" r="F35" t="n">
        <v>-0.21</v>
      </c>
    </row>
    <row spans="1:11" r="36">
      <c s="4" r="A36" t="s">
        <v>356</v>
      </c>
      <c s="9" r="D36" t="n">
        <v>-0.28</v>
      </c>
      <c s="6" r="F36" t="n">
        <v>-420</v>
      </c>
    </row>
    <row spans="1:11" r="37">
      <c s="4" r="A37" t="s">
        <v>340</v>
      </c>
      <c s="9" r="D37" t="n">
        <v>-0.18</v>
      </c>
      <c s="9" r="F37" t="n">
        <v>-0.21</v>
      </c>
    </row>
    <row spans="1:11" r="38">
      <c s="4" r="A38" t="s">
        <v>357</v>
      </c>
      <c s="7" r="D38" t="n">
        <v>-0.28</v>
      </c>
      <c s="8" r="F38" t="n">
        <v>-420</v>
      </c>
    </row>
    <row spans="1:11" r="39">
      <c s="4" r="A39" t="s">
        <v>111</v>
      </c>
      <c s="6" r="D39" t="n">
        <v>24193606</v>
      </c>
      <c s="6" r="E39" t="n">
        <v>24160324</v>
      </c>
      <c s="6" r="F39" t="n">
        <v>24173733</v>
      </c>
    </row>
    <row spans="1:11" r="40">
      <c s="4" r="A40" t="s">
        <v>344</v>
      </c>
      <c s="8" r="B40" t="n">
        <v>77</v>
      </c>
      <c s="8" r="E40" t="n">
        <v>77</v>
      </c>
    </row>
    <row spans="1:11" r="41">
      <c s="4" r="A41" t="s">
        <v>345</v>
      </c>
      <c s="6" r="B41" t="n">
        <v>304</v>
      </c>
      <c s="6" r="E41" t="n">
        <v>304</v>
      </c>
    </row>
    <row spans="1:11" r="42">
      <c s="4" r="A42" t="s">
        <v>36</v>
      </c>
      <c s="6" r="B42" t="n">
        <v>259</v>
      </c>
      <c s="6" r="E42" t="n">
        <v>259</v>
      </c>
    </row>
    <row spans="1:11" r="43">
      <c s="4" r="A43" t="s">
        <v>37</v>
      </c>
      <c s="6" r="B43" t="n">
        <v>31290</v>
      </c>
      <c s="6" r="E43" t="n">
        <v>31290</v>
      </c>
    </row>
    <row spans="1:11" r="44">
      <c s="4" r="A44" t="s">
        <v>358</v>
      </c>
      <c s="6" r="B44" t="n">
        <v>8435</v>
      </c>
      <c s="6" r="E44" t="n">
        <v>8435</v>
      </c>
    </row>
    <row spans="1:11" r="45">
      <c s="4" r="A45" t="s">
        <v>347</v>
      </c>
      <c s="6" r="B45" t="n">
        <v>43780</v>
      </c>
      <c s="6" r="E45" t="n">
        <v>43780</v>
      </c>
    </row>
    <row spans="1:11" r="46">
      <c s="4" r="A46" t="s">
        <v>349</v>
      </c>
      <c s="6" r="B46" t="n">
        <v>44420</v>
      </c>
      <c s="6" r="E46" t="n">
        <v>44420</v>
      </c>
    </row>
    <row spans="1:11" r="47">
      <c s="4" r="A47" t="s">
        <v>350</v>
      </c>
      <c s="6" r="B47" t="n">
        <v>729</v>
      </c>
      <c s="6" r="E47" t="n">
        <v>729</v>
      </c>
    </row>
    <row spans="1:11" r="48">
      <c s="4" r="A48" t="s">
        <v>359</v>
      </c>
      <c s="6" r="B48" t="n">
        <v>2756</v>
      </c>
      <c s="6" r="E48" t="n">
        <v>2756</v>
      </c>
    </row>
    <row spans="1:11" r="49">
      <c s="4" r="A49" t="s">
        <v>360</v>
      </c>
      <c s="6" r="B49" t="n">
        <v>3176</v>
      </c>
      <c s="6" r="E49" t="n">
        <v>3176</v>
      </c>
    </row>
    <row spans="1:11" r="50">
      <c s="4" r="A50" t="s">
        <v>353</v>
      </c>
      <c s="6" r="B50" t="n">
        <v>1200</v>
      </c>
      <c s="6" r="E50" t="n">
        <v>1200</v>
      </c>
    </row>
    <row spans="1:11" r="51">
      <c s="4" r="A51" t="s">
        <v>361</v>
      </c>
      <c s="6" r="B51" t="n">
        <v>3470</v>
      </c>
      <c s="6" r="E51" t="n">
        <v>3470</v>
      </c>
    </row>
    <row spans="1:11" r="52">
      <c s="4" r="A52" t="s">
        <v>362</v>
      </c>
      <c s="6" r="B52" t="n">
        <v>585</v>
      </c>
      <c s="6" r="E52" t="n">
        <v>585</v>
      </c>
    </row>
    <row spans="1:11" r="53">
      <c s="4" r="A53" t="s">
        <v>363</v>
      </c>
      <c s="6" r="B53" t="n">
        <v>36559</v>
      </c>
      <c s="6" r="E53" t="n">
        <v>36559</v>
      </c>
    </row>
    <row spans="1:11" r="54">
      <c s="4" r="A54" t="s">
        <v>364</v>
      </c>
      <c s="8" r="B54" t="n">
        <v>43780</v>
      </c>
      <c s="8" r="E54" t="n">
        <v>43780</v>
      </c>
    </row>
    <row spans="1:11" r="55">
      <c s="4" r="A55" t="s">
        <v>112</v>
      </c>
      <c s="6" r="D55" t="n">
        <v>24193606</v>
      </c>
      <c s="6" r="E55" t="n">
        <v>24160324</v>
      </c>
      <c s="6" r="F55" t="n">
        <v>24173733</v>
      </c>
    </row>
    <row spans="1:11" r="56">
      <c s="4" r="A56" t="s">
        <v>365</v>
      </c>
    </row>
    <row spans="1:11" r="57">
      <c s="4" r="A57" t="s">
        <v>366</v>
      </c>
      <c s="4" r="B57" t="s">
        <v>367</v>
      </c>
    </row>
    <row spans="1:11" r="58">
      <c s="4" r="A58" t="s">
        <v>368</v>
      </c>
    </row>
    <row spans="1:11" r="59">
      <c s="4" r="A59" t="s">
        <v>366</v>
      </c>
      <c s="4" r="B59" t="s">
        <v>369</v>
      </c>
    </row>
    <row spans="1:11" r="60">
      <c s="4" r="A60" t="s">
        <v>370</v>
      </c>
    </row>
    <row spans="1:11" r="61">
      <c s="4" r="A61" t="s">
        <v>366</v>
      </c>
      <c s="4" r="B61" t="s">
        <v>371</v>
      </c>
    </row>
    <row spans="1:11" r="62">
      <c s="4" r="A62" t="s">
        <v>115</v>
      </c>
    </row>
    <row spans="1:11" r="63">
      <c s="4" r="A63" t="s">
        <v>82</v>
      </c>
      <c s="8" r="B63" t="n">
        <v>64</v>
      </c>
      <c s="8" r="E63" t="n">
        <v>111</v>
      </c>
    </row>
    <row spans="1:11" r="64">
      <c s="4" r="A64" t="s">
        <v>338</v>
      </c>
      <c s="6" r="B64" t="n">
        <v>-4398</v>
      </c>
      <c s="6" r="E64" t="n">
        <v>-9047</v>
      </c>
    </row>
    <row spans="1:11" r="65">
      <c s="4" r="A65" t="s">
        <v>341</v>
      </c>
      <c s="6" r="B65" t="n">
        <v>16</v>
      </c>
      <c s="6" r="E65" t="n">
        <v>16</v>
      </c>
      <c s="6" r="G65" t="n">
        <v>20</v>
      </c>
    </row>
    <row spans="1:11" r="66">
      <c s="4" r="A66" t="s">
        <v>342</v>
      </c>
      <c s="8" r="B66" t="n">
        <v>12000</v>
      </c>
      <c s="6" r="E66" t="n">
        <v>12000</v>
      </c>
    </row>
    <row spans="1:11" r="67">
      <c s="4" r="A67" t="s">
        <v>372</v>
      </c>
      <c s="4" r="B67" t="s">
        <v>335</v>
      </c>
    </row>
    <row spans="1:11" r="68">
      <c s="4" r="A68" t="s">
        <v>344</v>
      </c>
      <c s="8" r="B68" t="n">
        <v>240</v>
      </c>
      <c s="6" r="E68" t="n">
        <v>240</v>
      </c>
      <c s="6" r="G68" t="n">
        <v>195</v>
      </c>
    </row>
    <row spans="1:11" r="69">
      <c s="4" r="A69" t="s">
        <v>345</v>
      </c>
      <c s="6" r="B69" t="n">
        <v>306</v>
      </c>
      <c s="6" r="E69" t="n">
        <v>306</v>
      </c>
      <c s="6" r="G69" t="n">
        <v>304</v>
      </c>
    </row>
    <row spans="1:11" r="70">
      <c s="4" r="A70" t="s">
        <v>346</v>
      </c>
      <c s="6" r="B70" t="n">
        <v>180</v>
      </c>
      <c s="6" r="E70" t="n">
        <v>180</v>
      </c>
      <c s="6" r="G70" t="n">
        <v>256</v>
      </c>
    </row>
    <row spans="1:11" r="71">
      <c s="4" r="A71" t="s">
        <v>36</v>
      </c>
      <c s="6" r="B71" t="n">
        <v>307</v>
      </c>
      <c s="6" r="E71" t="n">
        <v>307</v>
      </c>
      <c s="6" r="G71" t="n">
        <v>302</v>
      </c>
    </row>
    <row spans="1:11" r="72">
      <c s="4" r="A72" t="s">
        <v>348</v>
      </c>
      <c s="6" r="B72" t="n">
        <v>124</v>
      </c>
      <c s="6" r="E72" t="n">
        <v>124</v>
      </c>
      <c s="6" r="G72" t="n">
        <v>0</v>
      </c>
    </row>
    <row spans="1:11" r="73">
      <c s="4" r="A73" t="s">
        <v>349</v>
      </c>
      <c s="6" r="B73" t="n">
        <v>41891</v>
      </c>
      <c s="6" r="E73" t="n">
        <v>41891</v>
      </c>
      <c s="6" r="G73" t="n">
        <v>43326</v>
      </c>
    </row>
    <row spans="1:11" r="74">
      <c s="4" r="A74" t="s">
        <v>350</v>
      </c>
      <c s="6" r="B74" t="n">
        <v>1547</v>
      </c>
      <c s="6" r="E74" t="n">
        <v>1547</v>
      </c>
      <c s="6" r="G74" t="n">
        <v>1103</v>
      </c>
    </row>
    <row spans="1:11" r="75">
      <c s="4" r="A75" t="s">
        <v>353</v>
      </c>
      <c s="8" r="B75" t="n">
        <v>1200</v>
      </c>
      <c s="8" r="E75" t="n">
        <v>1200</v>
      </c>
      <c s="6" r="G75" t="n">
        <v>1200</v>
      </c>
    </row>
    <row spans="1:11" r="76">
      <c s="4" r="A76" t="s">
        <v>373</v>
      </c>
    </row>
    <row spans="1:11" r="77">
      <c s="4" r="A77" t="s">
        <v>374</v>
      </c>
      <c s="6" r="C77" t="n">
        <v>4676</v>
      </c>
    </row>
    <row spans="1:11" r="78">
      <c s="4" r="A78" t="s">
        <v>375</v>
      </c>
    </row>
    <row spans="1:11" r="79">
      <c s="4" r="A79" t="s">
        <v>374</v>
      </c>
      <c s="8" r="C79" t="n">
        <v>12900</v>
      </c>
      <c s="8" r="G79" t="n">
        <v>129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80</v>
      </c>
      <c s="2" r="D1" t="s">
        <v>1</v>
      </c>
    </row>
    <row spans="1:5" r="2">
      <c s="2" r="B2" t="s">
        <v>2</v>
      </c>
      <c s="2" r="C2" t="s">
        <v>81</v>
      </c>
      <c s="2" r="D2" t="s">
        <v>2</v>
      </c>
      <c s="2" r="E2" t="s">
        <v>81</v>
      </c>
    </row>
    <row spans="1:5" r="3">
      <c s="4" r="A3" t="s">
        <v>377</v>
      </c>
      <c s="8" r="B3" t="n">
        <v>0</v>
      </c>
    </row>
    <row spans="1:5" r="4">
      <c s="4" r="A4" t="s">
        <v>378</v>
      </c>
      <c s="6" r="B4" t="n">
        <v>328576</v>
      </c>
      <c s="6" r="C4" t="n">
        <v>403645</v>
      </c>
      <c s="6" r="D4" t="n">
        <v>460869</v>
      </c>
      <c s="6" r="E4" t="n">
        <v>395690</v>
      </c>
    </row>
    <row spans="1:5" r="5">
      <c s="4" r="A5" t="s">
        <v>379</v>
      </c>
      <c s="6" r="B5" t="n">
        <v>24160324</v>
      </c>
    </row>
    <row spans="1:5" r="6">
      <c s="4" r="A6" t="s">
        <v>380</v>
      </c>
      <c s="8" r="B6" t="n">
        <v>82123</v>
      </c>
      <c s="8" r="C6" t="n">
        <v>0</v>
      </c>
      <c s="8" r="D6" t="n">
        <v>0</v>
      </c>
      <c s="8" r="E6" t="n">
        <v>0</v>
      </c>
    </row>
    <row spans="1:5" r="7">
      <c s="4" r="A7" t="s">
        <v>381</v>
      </c>
      <c s="6" r="B7" t="n">
        <v>24242447</v>
      </c>
    </row>
    <row spans="1:5" r="8">
      <c s="4" r="A8" t="s">
        <v>115</v>
      </c>
    </row>
    <row spans="1:5" r="9">
      <c s="4" r="A9" t="s">
        <v>379</v>
      </c>
      <c s="6" r="C9" t="n">
        <v>24193606</v>
      </c>
      <c s="6" r="D9" t="n">
        <v>24160324</v>
      </c>
      <c s="6" r="E9" t="n">
        <v>24173733</v>
      </c>
    </row>
    <row spans="1:5" r="10">
      <c s="4" r="A10" t="s">
        <v>381</v>
      </c>
      <c s="6" r="C10" t="n">
        <v>24193606</v>
      </c>
      <c s="6" r="D10" t="n">
        <v>24160324</v>
      </c>
      <c s="6" r="E10" t="n">
        <v>241737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82</v>
      </c>
      <c s="2" r="C1" t="s">
        <v>80</v>
      </c>
      <c s="2" r="E1" t="s">
        <v>1</v>
      </c>
    </row>
    <row spans="1:7" r="2">
      <c s="2" r="C2" t="s">
        <v>2</v>
      </c>
      <c s="2" r="D2" t="s">
        <v>81</v>
      </c>
      <c s="2" r="E2" t="s">
        <v>2</v>
      </c>
      <c s="2" r="F2" t="s">
        <v>81</v>
      </c>
      <c s="2" r="G2" t="s">
        <v>23</v>
      </c>
    </row>
    <row spans="1:7" r="3">
      <c s="3" r="A3" t="s">
        <v>264</v>
      </c>
    </row>
    <row spans="1:7" r="4">
      <c s="4" r="A4" t="s">
        <v>383</v>
      </c>
      <c s="8" r="C4" t="n">
        <v>4851</v>
      </c>
      <c s="8" r="E4" t="n">
        <v>4851</v>
      </c>
      <c s="8" r="G4" t="n">
        <v>11767</v>
      </c>
    </row>
    <row spans="1:7" r="5">
      <c s="4" r="A5" t="s">
        <v>384</v>
      </c>
      <c s="6" r="C5" t="n">
        <v>-523</v>
      </c>
      <c s="6" r="E5" t="n">
        <v>-523</v>
      </c>
      <c s="6" r="G5" t="n">
        <v>30</v>
      </c>
    </row>
    <row spans="1:7" r="6">
      <c s="4" r="A6" t="s">
        <v>385</v>
      </c>
      <c s="6" r="G6" t="n">
        <v>6271</v>
      </c>
    </row>
    <row spans="1:7" r="7">
      <c s="4" r="A7" t="s">
        <v>386</v>
      </c>
      <c s="6" r="C7" t="n">
        <v>10314</v>
      </c>
      <c s="6" r="E7" t="n">
        <v>10314</v>
      </c>
      <c s="6" r="G7" t="n">
        <v>10206</v>
      </c>
    </row>
    <row spans="1:7" r="8">
      <c s="4" r="A8" t="s">
        <v>387</v>
      </c>
      <c s="6" r="C8" t="n">
        <v>37</v>
      </c>
      <c s="8" r="D8" t="n">
        <v>-65</v>
      </c>
      <c s="6" r="E8" t="n">
        <v>-13</v>
      </c>
      <c s="8" r="F8" t="n">
        <v>-13</v>
      </c>
    </row>
    <row spans="1:7" r="9">
      <c s="4" r="A9" t="s">
        <v>388</v>
      </c>
    </row>
    <row spans="1:7" r="10">
      <c s="3" r="A10" t="s">
        <v>264</v>
      </c>
    </row>
    <row spans="1:7" r="11">
      <c s="4" r="A11" t="s">
        <v>383</v>
      </c>
      <c s="6" r="C11" t="n">
        <v>4851</v>
      </c>
      <c s="6" r="E11" t="n">
        <v>4851</v>
      </c>
      <c s="6" r="G11" t="n">
        <v>11767</v>
      </c>
    </row>
    <row spans="1:7" r="12">
      <c s="4" r="A12" t="s">
        <v>384</v>
      </c>
      <c s="6" r="G12" t="n">
        <v>0</v>
      </c>
    </row>
    <row spans="1:7" r="13">
      <c s="4" r="A13" t="s">
        <v>389</v>
      </c>
      <c s="6" r="C13" t="n">
        <v>0</v>
      </c>
      <c s="6" r="E13" t="n">
        <v>0</v>
      </c>
    </row>
    <row spans="1:7" r="14">
      <c s="4" r="A14" t="s">
        <v>385</v>
      </c>
      <c s="4" r="B14" t="s">
        <v>390</v>
      </c>
      <c s="6" r="G14" t="n">
        <v>0</v>
      </c>
    </row>
    <row spans="1:7" r="15">
      <c s="4" r="A15" t="s">
        <v>386</v>
      </c>
      <c s="6" r="C15" t="n">
        <v>4019</v>
      </c>
      <c s="6" r="E15" t="n">
        <v>4019</v>
      </c>
      <c s="6" r="G15" t="n">
        <v>3935</v>
      </c>
    </row>
    <row spans="1:7" r="16">
      <c s="4" r="A16" t="s">
        <v>391</v>
      </c>
    </row>
    <row spans="1:7" r="17">
      <c s="3" r="A17" t="s">
        <v>264</v>
      </c>
    </row>
    <row spans="1:7" r="18">
      <c s="4" r="A18" t="s">
        <v>383</v>
      </c>
      <c s="6" r="C18" t="n">
        <v>0</v>
      </c>
      <c s="6" r="E18" t="n">
        <v>0</v>
      </c>
      <c s="6" r="G18" t="n">
        <v>0</v>
      </c>
    </row>
    <row spans="1:7" r="19">
      <c s="4" r="A19" t="s">
        <v>384</v>
      </c>
      <c s="6" r="C19" t="n">
        <v>-523</v>
      </c>
      <c s="6" r="E19" t="n">
        <v>-523</v>
      </c>
      <c s="6" r="G19" t="n">
        <v>30</v>
      </c>
    </row>
    <row spans="1:7" r="20">
      <c s="4" r="A20" t="s">
        <v>385</v>
      </c>
      <c s="4" r="B20" t="s">
        <v>390</v>
      </c>
      <c s="6" r="G20" t="n">
        <v>0</v>
      </c>
    </row>
    <row spans="1:7" r="21">
      <c s="4" r="A21" t="s">
        <v>386</v>
      </c>
      <c s="6" r="C21" t="n">
        <v>0</v>
      </c>
      <c s="6" r="E21" t="n">
        <v>0</v>
      </c>
      <c s="6" r="G21" t="n">
        <v>0</v>
      </c>
    </row>
    <row spans="1:7" r="22">
      <c s="4" r="A22" t="s">
        <v>392</v>
      </c>
    </row>
    <row spans="1:7" r="23">
      <c s="3" r="A23" t="s">
        <v>264</v>
      </c>
    </row>
    <row spans="1:7" r="24">
      <c s="4" r="A24" t="s">
        <v>393</v>
      </c>
      <c s="6" r="C24" t="n">
        <v>9350</v>
      </c>
      <c s="6" r="E24" t="n">
        <v>9350</v>
      </c>
    </row>
    <row spans="1:7" r="25">
      <c s="4" r="A25" t="s">
        <v>394</v>
      </c>
    </row>
    <row spans="1:7" r="26">
      <c s="3" r="A26" t="s">
        <v>264</v>
      </c>
    </row>
    <row spans="1:7" r="27">
      <c s="4" r="A27" t="s">
        <v>386</v>
      </c>
      <c s="6" r="C27" t="n">
        <v>4007</v>
      </c>
      <c s="6" r="E27" t="n">
        <v>4007</v>
      </c>
      <c s="6" r="G27" t="n">
        <v>3917</v>
      </c>
    </row>
    <row spans="1:7" r="28">
      <c s="4" r="A28" t="s">
        <v>395</v>
      </c>
    </row>
    <row spans="1:7" r="29">
      <c s="3" r="A29" t="s">
        <v>264</v>
      </c>
    </row>
    <row spans="1:7" r="30">
      <c s="4" r="A30" t="s">
        <v>386</v>
      </c>
      <c s="6" r="C30" t="n">
        <v>4007</v>
      </c>
      <c s="6" r="E30" t="n">
        <v>4007</v>
      </c>
      <c s="6" r="G30" t="n">
        <v>3917</v>
      </c>
    </row>
    <row spans="1:7" r="31">
      <c s="4" r="A31" t="s">
        <v>396</v>
      </c>
    </row>
    <row spans="1:7" r="32">
      <c s="3" r="A32" t="s">
        <v>264</v>
      </c>
    </row>
    <row spans="1:7" r="33">
      <c s="4" r="A33" t="s">
        <v>386</v>
      </c>
      <c s="6" r="C33" t="n">
        <v>0</v>
      </c>
      <c s="6" r="E33" t="n">
        <v>0</v>
      </c>
      <c s="6" r="G33" t="n">
        <v>0</v>
      </c>
    </row>
    <row spans="1:7" r="34">
      <c s="4" r="A34" t="s">
        <v>397</v>
      </c>
    </row>
    <row spans="1:7" r="35">
      <c s="3" r="A35" t="s">
        <v>264</v>
      </c>
    </row>
    <row spans="1:7" r="36">
      <c s="4" r="A36" t="s">
        <v>386</v>
      </c>
      <c s="6" r="C36" t="n">
        <v>12</v>
      </c>
      <c s="6" r="E36" t="n">
        <v>12</v>
      </c>
      <c s="6" r="G36" t="n">
        <v>18</v>
      </c>
    </row>
    <row spans="1:7" r="37">
      <c s="4" r="A37" t="s">
        <v>398</v>
      </c>
    </row>
    <row spans="1:7" r="38">
      <c s="3" r="A38" t="s">
        <v>264</v>
      </c>
    </row>
    <row spans="1:7" r="39">
      <c s="4" r="A39" t="s">
        <v>386</v>
      </c>
      <c s="6" r="C39" t="n">
        <v>12</v>
      </c>
      <c s="6" r="E39" t="n">
        <v>12</v>
      </c>
      <c s="6" r="G39" t="n">
        <v>18</v>
      </c>
    </row>
    <row spans="1:7" r="40">
      <c s="4" r="A40" t="s">
        <v>399</v>
      </c>
    </row>
    <row spans="1:7" r="41">
      <c s="3" r="A41" t="s">
        <v>264</v>
      </c>
    </row>
    <row spans="1:7" r="42">
      <c s="4" r="A42" t="s">
        <v>386</v>
      </c>
      <c s="6" r="C42" t="n">
        <v>0</v>
      </c>
      <c s="6" r="E42" t="n">
        <v>0</v>
      </c>
      <c s="8" r="G42" t="n">
        <v>0</v>
      </c>
    </row>
    <row spans="1:7" r="43">
      <c s="4" r="A43" t="s">
        <v>400</v>
      </c>
    </row>
    <row spans="1:7" r="44">
      <c s="3" r="A44" t="s">
        <v>264</v>
      </c>
    </row>
    <row spans="1:7" r="45">
      <c s="4" r="A45" t="s">
        <v>385</v>
      </c>
      <c s="6" r="C45" t="n">
        <v>6295</v>
      </c>
      <c s="6" r="E45" t="n">
        <v>6295</v>
      </c>
    </row>
    <row spans="1:7" r="46">
      <c s="4" r="A46" t="s">
        <v>401</v>
      </c>
    </row>
    <row spans="1:7" r="47">
      <c s="3" r="A47" t="s">
        <v>264</v>
      </c>
    </row>
    <row spans="1:7" r="48">
      <c s="4" r="A48" t="s">
        <v>385</v>
      </c>
      <c s="6" r="C48" t="n">
        <v>0</v>
      </c>
      <c s="6" r="E48" t="n">
        <v>0</v>
      </c>
    </row>
    <row spans="1:7" r="49">
      <c s="4" r="A49" t="s">
        <v>402</v>
      </c>
    </row>
    <row spans="1:7" r="50">
      <c s="3" r="A50" t="s">
        <v>264</v>
      </c>
    </row>
    <row spans="1:7" r="51">
      <c s="4" r="A51" t="s">
        <v>385</v>
      </c>
      <c s="8" r="C51" t="n">
        <v>0</v>
      </c>
      <c s="8" r="E51" t="n">
        <v>0</v>
      </c>
    </row>
    <row spans="1:7" r="52">
      <c r="A52" t="n"/>
    </row>
    <row spans="1:7" r="53">
      <c s="4" r="A53" t="s">
        <v>390</v>
      </c>
      <c s="4" r="B53" t="s">
        <v>403</v>
      </c>
    </row>
  </sheetData>
  <mergeCells count="5">
    <mergeCell ref="A1:B2"/>
    <mergeCell ref="C1:D1"/>
    <mergeCell ref="E1:F1"/>
    <mergeCell ref="A52:F52"/>
    <mergeCell ref="B53:F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404</v>
      </c>
      <c s="2" r="B1" t="s">
        <v>80</v>
      </c>
      <c s="2" r="D1" t="s">
        <v>1</v>
      </c>
    </row>
    <row spans="1:8" r="2">
      <c s="2" r="B2" t="s">
        <v>2</v>
      </c>
      <c s="2" r="C2" t="s">
        <v>81</v>
      </c>
      <c s="2" r="D2" t="s">
        <v>2</v>
      </c>
      <c s="2" r="E2" t="s">
        <v>81</v>
      </c>
      <c s="2" r="F2" t="s">
        <v>23</v>
      </c>
      <c s="2" r="G2" t="s">
        <v>405</v>
      </c>
      <c s="2" r="H2" t="s">
        <v>406</v>
      </c>
    </row>
    <row spans="1:8" r="3">
      <c s="3" r="A3" t="s">
        <v>407</v>
      </c>
    </row>
    <row spans="1:8" r="4">
      <c s="4" r="A4" t="s">
        <v>346</v>
      </c>
      <c s="8" r="B4" t="n">
        <v>17993</v>
      </c>
      <c s="8" r="D4" t="n">
        <v>17993</v>
      </c>
      <c s="8" r="F4" t="n">
        <v>17256</v>
      </c>
    </row>
    <row spans="1:8" r="5">
      <c s="4" r="A5" t="s">
        <v>408</v>
      </c>
      <c s="6" r="B5" t="n">
        <v>-523</v>
      </c>
      <c s="6" r="D5" t="n">
        <v>-523</v>
      </c>
      <c s="6" r="F5" t="n">
        <v>30</v>
      </c>
    </row>
    <row spans="1:8" r="6">
      <c s="4" r="A6" t="s">
        <v>409</v>
      </c>
      <c s="4" r="G6" t="s">
        <v>410</v>
      </c>
    </row>
    <row spans="1:8" r="7">
      <c s="4" r="A7" t="s">
        <v>387</v>
      </c>
      <c s="6" r="B7" t="n">
        <v>37</v>
      </c>
      <c s="8" r="C7" t="n">
        <v>-65</v>
      </c>
      <c s="6" r="D7" t="n">
        <v>-13</v>
      </c>
      <c s="8" r="E7" t="n">
        <v>-13</v>
      </c>
    </row>
    <row spans="1:8" r="8">
      <c s="4" r="A8" t="s">
        <v>411</v>
      </c>
    </row>
    <row spans="1:8" r="9">
      <c s="3" r="A9" t="s">
        <v>407</v>
      </c>
    </row>
    <row spans="1:8" r="10">
      <c s="4" r="A10" t="s">
        <v>412</v>
      </c>
      <c s="6" r="B10" t="n">
        <v>-120</v>
      </c>
      <c s="6" r="D10" t="n">
        <v>-120</v>
      </c>
      <c s="6" r="F10" t="n">
        <v>-98</v>
      </c>
    </row>
    <row spans="1:8" r="11">
      <c s="4" r="A11" t="s">
        <v>346</v>
      </c>
      <c s="6" r="B11" t="n">
        <v>271</v>
      </c>
      <c s="6" r="D11" t="n">
        <v>271</v>
      </c>
      <c s="6" r="F11" t="n">
        <v>989</v>
      </c>
    </row>
    <row spans="1:8" r="12">
      <c s="4" r="A12" t="s">
        <v>393</v>
      </c>
      <c s="6" r="B12" t="n">
        <v>20609</v>
      </c>
      <c s="6" r="D12" t="n">
        <v>20609</v>
      </c>
    </row>
    <row spans="1:8" r="13">
      <c s="4" r="A13" t="s">
        <v>413</v>
      </c>
    </row>
    <row spans="1:8" r="14">
      <c s="3" r="A14" t="s">
        <v>407</v>
      </c>
    </row>
    <row spans="1:8" r="15">
      <c s="4" r="A15" t="s">
        <v>346</v>
      </c>
      <c s="6" r="B15" t="n">
        <v>4</v>
      </c>
      <c s="6" r="D15" t="n">
        <v>4</v>
      </c>
      <c s="6" r="F15" t="n">
        <v>1</v>
      </c>
    </row>
    <row spans="1:8" r="16">
      <c s="4" r="A16" t="s">
        <v>414</v>
      </c>
      <c s="6" r="B16" t="n">
        <v>-678</v>
      </c>
      <c s="6" r="D16" t="n">
        <v>-678</v>
      </c>
      <c s="8" r="F16" t="n">
        <v>-862</v>
      </c>
    </row>
    <row spans="1:8" r="17">
      <c s="4" r="A17" t="s">
        <v>415</v>
      </c>
    </row>
    <row spans="1:8" r="18">
      <c s="3" r="A18" t="s">
        <v>407</v>
      </c>
    </row>
    <row spans="1:8" r="19">
      <c s="4" r="A19" t="s">
        <v>393</v>
      </c>
      <c s="8" r="B19" t="n">
        <v>7500</v>
      </c>
      <c s="8" r="D19" t="n">
        <v>7500</v>
      </c>
    </row>
    <row spans="1:8" r="20">
      <c s="4" r="A20" t="s">
        <v>416</v>
      </c>
    </row>
    <row spans="1:8" r="21">
      <c s="3" r="A21" t="s">
        <v>407</v>
      </c>
    </row>
    <row spans="1:8" r="22">
      <c s="4" r="A22" t="s">
        <v>409</v>
      </c>
      <c s="4" r="H22" t="s">
        <v>4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18</v>
      </c>
      <c s="2" r="B1" t="s">
        <v>80</v>
      </c>
      <c s="2" r="D1" t="s">
        <v>1</v>
      </c>
    </row>
    <row spans="1:5" r="2">
      <c s="2" r="B2" t="s">
        <v>419</v>
      </c>
      <c s="2" r="C2" t="s">
        <v>420</v>
      </c>
      <c s="2" r="D2" t="s">
        <v>419</v>
      </c>
      <c s="2" r="E2" t="s">
        <v>420</v>
      </c>
    </row>
    <row spans="1:5" r="3">
      <c s="3" r="A3" t="s">
        <v>421</v>
      </c>
    </row>
    <row spans="1:5" r="4">
      <c s="4" r="A4" t="s">
        <v>422</v>
      </c>
      <c s="8" r="D4" t="n">
        <v>-178</v>
      </c>
    </row>
    <row spans="1:5" r="5">
      <c s="4" r="A5" t="s">
        <v>423</v>
      </c>
    </row>
    <row spans="1:5" r="6">
      <c s="3" r="A6" t="s">
        <v>421</v>
      </c>
    </row>
    <row spans="1:5" r="7">
      <c s="4" r="A7" t="s">
        <v>424</v>
      </c>
      <c s="8" r="B7" t="n">
        <v>222</v>
      </c>
      <c s="8" r="C7" t="n">
        <v>-122</v>
      </c>
      <c s="6" r="D7" t="n">
        <v>-596</v>
      </c>
      <c s="8" r="E7" t="n">
        <v>369</v>
      </c>
    </row>
    <row spans="1:5" r="8">
      <c s="4" r="A8" t="s">
        <v>422</v>
      </c>
      <c s="6" r="B8" t="n">
        <v>98</v>
      </c>
      <c s="6" r="C8" t="n">
        <v>887</v>
      </c>
      <c s="6" r="D8" t="n">
        <v>422</v>
      </c>
      <c s="6" r="E8" t="n">
        <v>2174</v>
      </c>
    </row>
    <row spans="1:5" r="9">
      <c s="4" r="A9" t="s">
        <v>425</v>
      </c>
      <c s="6" r="B9" t="n">
        <v>37</v>
      </c>
      <c s="6" r="C9" t="n">
        <v>-65</v>
      </c>
      <c s="6" r="D9" t="n">
        <v>-13</v>
      </c>
      <c s="6" r="E9" t="n">
        <v>-13</v>
      </c>
    </row>
    <row spans="1:5" r="10">
      <c s="4" r="A10" t="s">
        <v>426</v>
      </c>
    </row>
    <row spans="1:5" r="11">
      <c s="3" r="A11" t="s">
        <v>421</v>
      </c>
    </row>
    <row spans="1:5" r="12">
      <c s="4" r="A12" t="s">
        <v>424</v>
      </c>
      <c s="6" r="B12" t="n">
        <v>-107</v>
      </c>
      <c s="6" r="C12" t="n">
        <v>-299</v>
      </c>
      <c s="6" r="D12" t="n">
        <v>73</v>
      </c>
      <c s="6" r="E12" t="n">
        <v>-347</v>
      </c>
    </row>
    <row spans="1:5" r="13">
      <c s="4" r="A13" t="s">
        <v>422</v>
      </c>
      <c s="6" r="B13" t="n">
        <v>0</v>
      </c>
      <c s="6" r="C13" t="n">
        <v>0</v>
      </c>
      <c s="6" r="D13" t="n">
        <v>-114</v>
      </c>
      <c s="6" r="E13" t="n">
        <v>0</v>
      </c>
    </row>
    <row spans="1:5" r="14">
      <c s="4" r="A14" t="s">
        <v>425</v>
      </c>
      <c s="6" r="B14" t="n">
        <v>0</v>
      </c>
      <c s="8" r="C14" t="n">
        <v>0</v>
      </c>
      <c s="6" r="D14" t="n">
        <v>0</v>
      </c>
    </row>
    <row spans="1:5" r="15">
      <c s="4" r="A15" t="s">
        <v>161</v>
      </c>
    </row>
    <row spans="1:5" r="16">
      <c s="3" r="A16" t="s">
        <v>421</v>
      </c>
    </row>
    <row spans="1:5" r="17">
      <c s="4" r="A17" t="s">
        <v>162</v>
      </c>
      <c s="6" r="D17" t="n">
        <v>-114</v>
      </c>
      <c s="8" r="E17" t="n">
        <v>0</v>
      </c>
    </row>
    <row spans="1:5" r="18">
      <c s="4" r="A18" t="s">
        <v>427</v>
      </c>
    </row>
    <row spans="1:5" r="19">
      <c s="3" r="A19" t="s">
        <v>421</v>
      </c>
    </row>
    <row spans="1:5" r="20">
      <c s="4" r="A20" t="s">
        <v>162</v>
      </c>
      <c s="6" r="D20" t="n">
        <v>0</v>
      </c>
    </row>
    <row spans="1:5" r="21">
      <c s="4" r="A21" t="s">
        <v>411</v>
      </c>
    </row>
    <row spans="1:5" r="22">
      <c s="3" r="A22" t="s">
        <v>421</v>
      </c>
    </row>
    <row spans="1:5" r="23">
      <c s="4" r="A23" t="s">
        <v>428</v>
      </c>
      <c s="6" r="B23" t="n">
        <v>20609</v>
      </c>
      <c s="6" r="D23" t="n">
        <v>20609</v>
      </c>
    </row>
    <row spans="1:5" r="24">
      <c s="4" r="A24" t="s">
        <v>429</v>
      </c>
    </row>
    <row spans="1:5" r="25">
      <c s="3" r="A25" t="s">
        <v>421</v>
      </c>
    </row>
    <row spans="1:5" r="26">
      <c s="4" r="A26" t="s">
        <v>428</v>
      </c>
      <c s="6" r="B26" t="n">
        <v>7500</v>
      </c>
      <c s="6" r="D26" t="n">
        <v>7500</v>
      </c>
    </row>
    <row spans="1:5" r="27">
      <c s="4" r="A27" t="s">
        <v>430</v>
      </c>
    </row>
    <row spans="1:5" r="28">
      <c s="3" r="A28" t="s">
        <v>421</v>
      </c>
    </row>
    <row spans="1:5" r="29">
      <c s="4" r="A29" t="s">
        <v>428</v>
      </c>
      <c s="8" r="B29" t="n">
        <v>9350</v>
      </c>
      <c s="8" r="D29" t="n">
        <v>9350</v>
      </c>
    </row>
    <row spans="1:5" r="30">
      <c s="4" r="A30" t="s">
        <v>431</v>
      </c>
    </row>
    <row spans="1:5" r="31">
      <c s="3" r="A31" t="s">
        <v>421</v>
      </c>
    </row>
    <row spans="1:5" r="32">
      <c s="4" r="A32" t="s">
        <v>432</v>
      </c>
      <c s="6" r="B32" t="n">
        <v>0</v>
      </c>
      <c s="6" r="D32"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33</v>
      </c>
      <c s="2" r="B1" t="s">
        <v>80</v>
      </c>
      <c s="2" r="D1" t="s">
        <v>1</v>
      </c>
    </row>
    <row spans="1:6" r="2">
      <c s="2" r="B2" t="s">
        <v>419</v>
      </c>
      <c s="2" r="C2" t="s">
        <v>420</v>
      </c>
      <c s="2" r="D2" t="s">
        <v>419</v>
      </c>
      <c s="2" r="E2" t="s">
        <v>420</v>
      </c>
      <c s="2" r="F2" t="s">
        <v>434</v>
      </c>
    </row>
    <row spans="1:6" r="3">
      <c s="3" r="A3" t="s">
        <v>435</v>
      </c>
    </row>
    <row spans="1:6" r="4">
      <c s="4" r="A4" t="s">
        <v>436</v>
      </c>
      <c s="8" r="B4" t="n">
        <v>10302</v>
      </c>
      <c s="8" r="D4" t="n">
        <v>10302</v>
      </c>
      <c s="8" r="F4" t="n">
        <v>10188</v>
      </c>
    </row>
    <row spans="1:6" r="5">
      <c s="4" r="A5" t="s">
        <v>437</v>
      </c>
      <c s="8" r="B5" t="n">
        <v>12</v>
      </c>
      <c s="8" r="D5" t="n">
        <v>12</v>
      </c>
      <c s="6" r="F5" t="n">
        <v>18</v>
      </c>
    </row>
    <row spans="1:6" r="6">
      <c s="4" r="A6" t="s">
        <v>385</v>
      </c>
      <c s="6" r="F6" t="n">
        <v>6271</v>
      </c>
    </row>
    <row spans="1:6" r="7">
      <c s="4" r="A7" t="s">
        <v>438</v>
      </c>
      <c s="4" r="B7" t="s">
        <v>439</v>
      </c>
      <c s="4" r="D7" t="s">
        <v>439</v>
      </c>
    </row>
    <row spans="1:6" r="8">
      <c s="4" r="A8" t="s">
        <v>440</v>
      </c>
      <c s="8" r="B8" t="n">
        <v>0</v>
      </c>
      <c s="8" r="C8" t="n">
        <v>0</v>
      </c>
      <c s="8" r="D8" t="n">
        <v>0</v>
      </c>
      <c s="8" r="E8" t="n">
        <v>0</v>
      </c>
    </row>
    <row spans="1:6" r="9">
      <c s="4" r="A9" t="s">
        <v>441</v>
      </c>
    </row>
    <row spans="1:6" r="10">
      <c s="3" r="A10" t="s">
        <v>435</v>
      </c>
    </row>
    <row spans="1:6" r="11">
      <c s="4" r="A11" t="s">
        <v>442</v>
      </c>
      <c s="8" r="B11" t="n">
        <v>1842</v>
      </c>
      <c s="8" r="D11" t="n">
        <v>1842</v>
      </c>
    </row>
    <row spans="1:6" r="12">
      <c s="4" r="A12" t="s">
        <v>443</v>
      </c>
      <c s="4" r="B12" t="s">
        <v>444</v>
      </c>
      <c s="4" r="D12" t="s">
        <v>444</v>
      </c>
    </row>
    <row spans="1:6" r="13">
      <c s="4" r="A13" t="s">
        <v>445</v>
      </c>
    </row>
    <row spans="1:6" r="14">
      <c s="3" r="A14" t="s">
        <v>435</v>
      </c>
    </row>
    <row spans="1:6" r="15">
      <c s="4" r="A15" t="s">
        <v>442</v>
      </c>
      <c s="8" r="B15" t="n">
        <v>4453</v>
      </c>
      <c s="8" r="D15" t="n">
        <v>4453</v>
      </c>
    </row>
    <row spans="1:6" r="16">
      <c s="4" r="A16" t="s">
        <v>443</v>
      </c>
      <c s="4" r="B16" t="s">
        <v>446</v>
      </c>
      <c s="4" r="D16" t="s">
        <v>446</v>
      </c>
    </row>
    <row spans="1:6" r="17">
      <c s="4" r="A17" t="s">
        <v>447</v>
      </c>
    </row>
    <row spans="1:6" r="18">
      <c s="3" r="A18" t="s">
        <v>435</v>
      </c>
    </row>
    <row spans="1:6" r="19">
      <c s="4" r="A19" t="s">
        <v>442</v>
      </c>
      <c s="8" r="B19" t="n">
        <v>6295</v>
      </c>
      <c s="8" r="D19" t="n">
        <v>6295</v>
      </c>
    </row>
    <row spans="1:6" r="20">
      <c s="4" r="A20" t="s">
        <v>448</v>
      </c>
    </row>
    <row spans="1:6" r="21">
      <c s="3" r="A21" t="s">
        <v>435</v>
      </c>
    </row>
    <row spans="1:6" r="22">
      <c s="4" r="A22" t="s">
        <v>449</v>
      </c>
      <c s="6" r="B22" t="n">
        <v>4007</v>
      </c>
      <c s="6" r="D22" t="n">
        <v>4007</v>
      </c>
      <c s="6" r="F22" t="n">
        <v>3917</v>
      </c>
    </row>
    <row spans="1:6" r="23">
      <c s="4" r="A23" t="s">
        <v>450</v>
      </c>
      <c s="6" r="B23" t="n">
        <v>4007</v>
      </c>
      <c s="6" r="D23" t="n">
        <v>4007</v>
      </c>
      <c s="6" r="F23" t="n">
        <v>3917</v>
      </c>
    </row>
    <row spans="1:6" r="24">
      <c s="4" r="A24" t="s">
        <v>451</v>
      </c>
      <c s="6" r="B24" t="n">
        <v>0</v>
      </c>
      <c s="6" r="D24" t="n">
        <v>0</v>
      </c>
      <c s="6" r="F24" t="n">
        <v>0</v>
      </c>
    </row>
    <row spans="1:6" r="25">
      <c s="4" r="A25" t="s">
        <v>452</v>
      </c>
    </row>
    <row spans="1:6" r="26">
      <c s="3" r="A26" t="s">
        <v>435</v>
      </c>
    </row>
    <row spans="1:6" r="27">
      <c s="4" r="A27" t="s">
        <v>453</v>
      </c>
      <c s="6" r="B27" t="n">
        <v>0</v>
      </c>
      <c s="6" r="D27" t="n">
        <v>0</v>
      </c>
      <c s="6" r="F27" t="n">
        <v>0</v>
      </c>
    </row>
    <row spans="1:6" r="28">
      <c s="4" r="A28" t="s">
        <v>454</v>
      </c>
      <c s="6" r="B28" t="n">
        <v>12</v>
      </c>
      <c s="6" r="D28" t="n">
        <v>12</v>
      </c>
      <c s="6" r="F28" t="n">
        <v>18</v>
      </c>
    </row>
    <row spans="1:6" r="29">
      <c s="4" r="A29" t="s">
        <v>455</v>
      </c>
      <c s="6" r="B29" t="n">
        <v>12</v>
      </c>
      <c s="6" r="D29" t="n">
        <v>12</v>
      </c>
      <c s="6" r="F29" t="n">
        <v>18</v>
      </c>
    </row>
    <row spans="1:6" r="30">
      <c s="4" r="A30" t="s">
        <v>394</v>
      </c>
    </row>
    <row spans="1:6" r="31">
      <c s="3" r="A31" t="s">
        <v>435</v>
      </c>
    </row>
    <row spans="1:6" r="32">
      <c s="4" r="A32" t="s">
        <v>456</v>
      </c>
      <c s="6" r="B32" t="n">
        <v>4007</v>
      </c>
      <c s="6" r="D32" t="n">
        <v>4007</v>
      </c>
      <c s="6" r="F32" t="n">
        <v>3917</v>
      </c>
    </row>
    <row spans="1:6" r="33">
      <c s="4" r="A33" t="s">
        <v>457</v>
      </c>
      <c s="6" r="B33" t="n">
        <v>12</v>
      </c>
      <c s="6" r="D33" t="n">
        <v>12</v>
      </c>
      <c s="6" r="F33" t="n">
        <v>18</v>
      </c>
    </row>
    <row spans="1:6" r="34">
      <c s="4" r="A34" t="s">
        <v>458</v>
      </c>
      <c s="6" r="B34" t="n">
        <v>4019</v>
      </c>
      <c s="6" r="D34" t="n">
        <v>4019</v>
      </c>
      <c s="6" r="F34" t="n">
        <v>3935</v>
      </c>
    </row>
    <row spans="1:6" r="35">
      <c s="4" r="A35" t="s">
        <v>459</v>
      </c>
    </row>
    <row spans="1:6" r="36">
      <c s="3" r="A36" t="s">
        <v>435</v>
      </c>
    </row>
    <row spans="1:6" r="37">
      <c s="4" r="A37" t="s">
        <v>460</v>
      </c>
      <c s="6" r="B37" t="n">
        <v>6295</v>
      </c>
      <c s="6" r="D37" t="n">
        <v>6295</v>
      </c>
      <c s="6" r="F37" t="n">
        <v>6271</v>
      </c>
    </row>
    <row spans="1:6" r="38">
      <c s="4" r="A38" t="s">
        <v>461</v>
      </c>
      <c s="6" r="B38" t="n">
        <v>0</v>
      </c>
      <c s="6" r="D38" t="n">
        <v>0</v>
      </c>
      <c s="6" r="F38" t="n">
        <v>0</v>
      </c>
    </row>
    <row spans="1:6" r="39">
      <c s="4" r="A39" t="s">
        <v>462</v>
      </c>
      <c s="8" r="B39" t="n">
        <v>6295</v>
      </c>
      <c s="8" r="D39" t="n">
        <v>6295</v>
      </c>
      <c s="8" r="F39" t="n">
        <v>6271</v>
      </c>
    </row>
    <row spans="1:6" r="40">
      <c s="4" r="A40" t="s">
        <v>463</v>
      </c>
    </row>
    <row spans="1:6" r="41">
      <c s="3" r="A41" t="s">
        <v>435</v>
      </c>
    </row>
    <row spans="1:6" r="42">
      <c s="4" r="A42" t="s">
        <v>464</v>
      </c>
      <c s="6" r="B42" t="n">
        <v>10000</v>
      </c>
      <c s="6" r="D42" t="n">
        <v>10000</v>
      </c>
      <c s="10" r="F42" t="n">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5</v>
      </c>
      <c s="2" r="B1" t="s">
        <v>80</v>
      </c>
      <c s="2" r="D1" t="s">
        <v>1</v>
      </c>
    </row>
    <row spans="1:6" r="2">
      <c s="2" r="B2" t="s">
        <v>2</v>
      </c>
      <c s="2" r="C2" t="s">
        <v>81</v>
      </c>
      <c s="2" r="D2" t="s">
        <v>2</v>
      </c>
      <c s="2" r="E2" t="s">
        <v>81</v>
      </c>
      <c s="2" r="F2" t="s">
        <v>23</v>
      </c>
    </row>
    <row spans="1:6" r="3">
      <c s="3" r="A3" t="s">
        <v>466</v>
      </c>
    </row>
    <row spans="1:6" r="4">
      <c s="4" r="A4" t="s">
        <v>467</v>
      </c>
      <c s="8" r="D4" t="n">
        <v>0</v>
      </c>
    </row>
    <row spans="1:6" r="5">
      <c s="4" r="A5" t="s">
        <v>468</v>
      </c>
      <c s="8" r="B5" t="n">
        <v>-37773</v>
      </c>
      <c s="6" r="D5" t="n">
        <v>-37773</v>
      </c>
      <c s="8" r="F5" t="n">
        <v>-40717</v>
      </c>
    </row>
    <row spans="1:6" r="6">
      <c s="4" r="A6" t="s">
        <v>469</v>
      </c>
      <c s="6" r="D6" t="n">
        <v>3122</v>
      </c>
    </row>
    <row spans="1:6" r="7">
      <c s="4" r="A7" t="s">
        <v>470</v>
      </c>
      <c s="6" r="D7" t="n">
        <v>0</v>
      </c>
    </row>
    <row spans="1:6" r="8">
      <c s="4" r="A8" t="s">
        <v>471</v>
      </c>
      <c s="6" r="D8" t="n">
        <v>-178</v>
      </c>
    </row>
    <row spans="1:6" r="9">
      <c s="4" r="A9" t="s">
        <v>422</v>
      </c>
      <c s="6" r="D9" t="n">
        <v>-178</v>
      </c>
    </row>
    <row spans="1:6" r="10">
      <c s="4" r="A10" t="s">
        <v>472</v>
      </c>
      <c s="6" r="D10" t="n">
        <v>0</v>
      </c>
    </row>
    <row spans="1:6" r="11">
      <c s="4" r="A11" t="s">
        <v>473</v>
      </c>
      <c s="6" r="D11" t="n">
        <v>0</v>
      </c>
    </row>
    <row spans="1:6" r="12">
      <c s="4" r="A12" t="s">
        <v>474</v>
      </c>
      <c s="6" r="B12" t="n">
        <v>-698</v>
      </c>
      <c s="8" r="C12" t="n">
        <v>734</v>
      </c>
      <c s="6" r="D12" t="n">
        <v>2944</v>
      </c>
      <c s="8" r="E12" t="n">
        <v>-2679</v>
      </c>
    </row>
    <row spans="1:6" r="13">
      <c s="4" r="A13" t="s">
        <v>475</v>
      </c>
      <c s="6" r="D13" t="n">
        <v>0</v>
      </c>
    </row>
    <row spans="1:6" r="14">
      <c s="4" r="A14" t="s">
        <v>476</v>
      </c>
      <c s="6" r="B14" t="n">
        <v>38</v>
      </c>
      <c s="8" r="D14" t="n">
        <v>-291</v>
      </c>
    </row>
    <row spans="1:6" r="15">
      <c s="4" r="A15" t="s">
        <v>477</v>
      </c>
      <c s="4" r="D15" t="s">
        <v>478</v>
      </c>
    </row>
    <row spans="1:6" r="16">
      <c s="4" r="A16" t="s">
        <v>479</v>
      </c>
    </row>
    <row spans="1:6" r="17">
      <c s="3" r="A17" t="s">
        <v>466</v>
      </c>
    </row>
    <row spans="1:6" r="18">
      <c s="4" r="A18" t="s">
        <v>468</v>
      </c>
      <c s="6" r="B18" t="n">
        <v>-35121</v>
      </c>
      <c s="8" r="D18" t="n">
        <v>-35121</v>
      </c>
      <c s="6" r="F18" t="n">
        <v>-38637</v>
      </c>
    </row>
    <row spans="1:6" r="19">
      <c s="4" r="A19" t="s">
        <v>469</v>
      </c>
      <c s="6" r="D19" t="n">
        <v>3516</v>
      </c>
    </row>
    <row spans="1:6" r="20">
      <c s="4" r="A20" t="s">
        <v>474</v>
      </c>
      <c s="6" r="D20" t="n">
        <v>3516</v>
      </c>
    </row>
    <row spans="1:6" r="21">
      <c s="4" r="A21" t="s">
        <v>480</v>
      </c>
    </row>
    <row spans="1:6" r="22">
      <c s="3" r="A22" t="s">
        <v>466</v>
      </c>
    </row>
    <row spans="1:6" r="23">
      <c s="4" r="A23" t="s">
        <v>468</v>
      </c>
      <c s="6" r="B23" t="n">
        <v>-89</v>
      </c>
      <c s="6" r="D23" t="n">
        <v>-89</v>
      </c>
      <c s="6" r="F23" t="n">
        <v>-81</v>
      </c>
    </row>
    <row spans="1:6" r="24">
      <c s="4" r="A24" t="s">
        <v>469</v>
      </c>
      <c s="6" r="D24" t="n">
        <v>-8</v>
      </c>
    </row>
    <row spans="1:6" r="25">
      <c s="4" r="A25" t="s">
        <v>474</v>
      </c>
      <c s="6" r="D25" t="n">
        <v>-8</v>
      </c>
    </row>
    <row spans="1:6" r="26">
      <c s="4" r="A26" t="s">
        <v>481</v>
      </c>
    </row>
    <row spans="1:6" r="27">
      <c s="3" r="A27" t="s">
        <v>466</v>
      </c>
    </row>
    <row spans="1:6" r="28">
      <c s="4" r="A28" t="s">
        <v>468</v>
      </c>
      <c s="6" r="B28" t="n">
        <v>-2154</v>
      </c>
      <c s="6" r="D28" t="n">
        <v>-2154</v>
      </c>
      <c s="6" r="F28" t="n">
        <v>-2102</v>
      </c>
    </row>
    <row spans="1:6" r="29">
      <c s="4" r="A29" t="s">
        <v>469</v>
      </c>
      <c s="6" r="D29" t="n">
        <v>-52</v>
      </c>
    </row>
    <row spans="1:6" r="30">
      <c s="4" r="A30" t="s">
        <v>474</v>
      </c>
      <c s="6" r="D30" t="n">
        <v>-52</v>
      </c>
    </row>
    <row spans="1:6" r="31">
      <c s="4" r="A31" t="s">
        <v>482</v>
      </c>
    </row>
    <row spans="1:6" r="32">
      <c s="3" r="A32" t="s">
        <v>466</v>
      </c>
    </row>
    <row spans="1:6" r="33">
      <c s="4" r="A33" t="s">
        <v>468</v>
      </c>
      <c s="8" r="B33" t="n">
        <v>-409</v>
      </c>
      <c s="6" r="D33" t="n">
        <v>-409</v>
      </c>
      <c s="8" r="F33" t="n">
        <v>103</v>
      </c>
    </row>
    <row spans="1:6" r="34">
      <c s="4" r="A34" t="s">
        <v>469</v>
      </c>
      <c s="6" r="D34" t="n">
        <v>-334</v>
      </c>
    </row>
    <row spans="1:6" r="35">
      <c s="4" r="A35" t="s">
        <v>474</v>
      </c>
      <c s="6" r="D35" t="n">
        <v>-512</v>
      </c>
    </row>
    <row spans="1:6" r="36">
      <c s="4" r="A36" t="s">
        <v>483</v>
      </c>
    </row>
    <row spans="1:6" r="37">
      <c s="3" r="A37" t="s">
        <v>466</v>
      </c>
    </row>
    <row spans="1:6" r="38">
      <c s="4" r="A38" t="s">
        <v>474</v>
      </c>
      <c s="6" r="D38" t="n">
        <v>949</v>
      </c>
    </row>
    <row spans="1:6" r="39">
      <c s="4" r="A39" t="s">
        <v>484</v>
      </c>
    </row>
    <row spans="1:6" r="40">
      <c s="3" r="A40" t="s">
        <v>466</v>
      </c>
    </row>
    <row spans="1:6" r="41">
      <c s="4" r="A41" t="s">
        <v>474</v>
      </c>
      <c s="6" r="D41" t="n">
        <v>2166</v>
      </c>
    </row>
    <row spans="1:6" r="42">
      <c s="4" r="A42" t="s">
        <v>485</v>
      </c>
    </row>
    <row spans="1:6" r="43">
      <c s="3" r="A43" t="s">
        <v>466</v>
      </c>
    </row>
    <row spans="1:6" r="44">
      <c s="4" r="A44" t="s">
        <v>474</v>
      </c>
      <c s="6" r="D44" t="n">
        <v>3271</v>
      </c>
    </row>
    <row spans="1:6" r="45">
      <c s="4" r="A45" t="s">
        <v>486</v>
      </c>
    </row>
    <row spans="1:6" r="46">
      <c s="3" r="A46" t="s">
        <v>466</v>
      </c>
    </row>
    <row spans="1:6" r="47">
      <c s="4" r="A47" t="s">
        <v>474</v>
      </c>
      <c s="6" r="D47" t="n">
        <v>270</v>
      </c>
    </row>
    <row spans="1:6" r="48">
      <c s="4" r="A48" t="s">
        <v>487</v>
      </c>
    </row>
    <row spans="1:6" r="49">
      <c s="3" r="A49" t="s">
        <v>466</v>
      </c>
    </row>
    <row spans="1:6" r="50">
      <c s="4" r="A50" t="s">
        <v>474</v>
      </c>
      <c s="8" r="D50"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488</v>
      </c>
      <c s="2" r="B1" t="s">
        <v>1</v>
      </c>
    </row>
    <row spans="1:3" r="2">
      <c s="2" r="B2" t="s">
        <v>2</v>
      </c>
      <c s="2" r="C2" t="s">
        <v>81</v>
      </c>
    </row>
    <row spans="1:3" r="3">
      <c s="3" r="A3" t="s">
        <v>489</v>
      </c>
    </row>
    <row spans="1:3" r="4">
      <c s="4" r="A4" t="s">
        <v>490</v>
      </c>
      <c s="8" r="B4" t="n">
        <v>0</v>
      </c>
      <c s="8" r="C4" t="n">
        <v>1109</v>
      </c>
    </row>
    <row spans="1:3" r="5">
      <c s="4" r="A5" t="s">
        <v>491</v>
      </c>
      <c s="6" r="B5" t="n">
        <v>1769</v>
      </c>
      <c s="6" r="C5" t="n">
        <v>0</v>
      </c>
    </row>
    <row spans="1:3" r="6">
      <c s="4" r="A6" t="s">
        <v>492</v>
      </c>
      <c s="6" r="B6" t="n">
        <v>0</v>
      </c>
      <c s="6" r="C6" t="n">
        <v>1453</v>
      </c>
    </row>
    <row spans="1:3" r="7">
      <c s="3" r="A7" t="s">
        <v>493</v>
      </c>
    </row>
    <row spans="1:3" r="8">
      <c s="4" r="A8" t="s">
        <v>494</v>
      </c>
      <c s="6" r="B8" t="n">
        <v>1320</v>
      </c>
      <c s="6" r="C8" t="n">
        <v>1131</v>
      </c>
    </row>
    <row spans="1:3" r="9">
      <c s="4" r="A9" t="s">
        <v>495</v>
      </c>
      <c s="8" r="B9" t="n">
        <v>3086</v>
      </c>
      <c s="8" r="C9" t="n">
        <v>561</v>
      </c>
    </row>
    <row spans="1:3" r="10">
      <c s="4" r="A10" t="s">
        <v>161</v>
      </c>
    </row>
    <row spans="1:3" r="11">
      <c s="3" r="A11" t="s">
        <v>489</v>
      </c>
    </row>
    <row spans="1:3" r="12">
      <c s="4" r="A12" t="s">
        <v>496</v>
      </c>
      <c s="6" r="B12" t="n">
        <v>5590</v>
      </c>
      <c s="6" r="C12" t="n">
        <v>0</v>
      </c>
    </row>
    <row spans="1:3" r="13">
      <c s="4" r="A13" t="s">
        <v>497</v>
      </c>
    </row>
    <row spans="1:3" r="14">
      <c s="3" r="A14" t="s">
        <v>489</v>
      </c>
    </row>
    <row spans="1:3" r="15">
      <c s="4" r="A15" t="s">
        <v>496</v>
      </c>
      <c s="6" r="B15" t="n">
        <v>1053</v>
      </c>
      <c s="6" r="C1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6"/>
    <col customWidth="1" max="7" min="7" width="14"/>
    <col customWidth="1" max="8" min="8" width="14"/>
  </cols>
  <sheetData>
    <row spans="1:8" r="1">
      <c s="1" r="A1" t="s">
        <v>498</v>
      </c>
      <c s="2" r="B1" t="s">
        <v>80</v>
      </c>
      <c s="2" r="E1" t="s">
        <v>1</v>
      </c>
      <c s="2" r="F1" t="s">
        <v>325</v>
      </c>
    </row>
    <row spans="1:8" r="2">
      <c s="2" r="B2" t="s">
        <v>2</v>
      </c>
      <c s="2" r="C2" t="s">
        <v>81</v>
      </c>
      <c s="2" r="D2" t="s">
        <v>329</v>
      </c>
      <c s="2" r="E2" t="s">
        <v>2</v>
      </c>
      <c s="2" r="F2" t="s">
        <v>23</v>
      </c>
      <c s="2" r="G2" t="s">
        <v>499</v>
      </c>
      <c s="2" r="H2" t="s">
        <v>500</v>
      </c>
    </row>
    <row spans="1:8" r="3">
      <c s="3" r="A3" t="s">
        <v>501</v>
      </c>
    </row>
    <row spans="1:8" r="4">
      <c s="4" r="A4" t="s">
        <v>502</v>
      </c>
      <c s="7" r="H4" t="n">
        <v>7.76</v>
      </c>
    </row>
    <row spans="1:8" r="5">
      <c s="4" r="A5" t="s">
        <v>503</v>
      </c>
      <c s="4" r="E5" t="s">
        <v>504</v>
      </c>
    </row>
    <row spans="1:8" r="6">
      <c s="4" r="A6" t="s">
        <v>505</v>
      </c>
      <c s="7" r="H6" t="n">
        <v>0.25</v>
      </c>
    </row>
    <row spans="1:8" r="7">
      <c s="4" r="A7" t="s">
        <v>506</v>
      </c>
      <c s="4" r="C7" t="s">
        <v>507</v>
      </c>
    </row>
    <row spans="1:8" r="8">
      <c s="4" r="A8" t="s">
        <v>508</v>
      </c>
      <c s="6" r="D8" t="n">
        <v>84588</v>
      </c>
      <c s="6" r="E8" t="n">
        <v>165619</v>
      </c>
      <c s="6" r="F8" t="n">
        <v>79268</v>
      </c>
      <c s="6" r="G8" t="n">
        <v>118058</v>
      </c>
    </row>
    <row spans="1:8" r="9">
      <c s="4" r="A9" t="s">
        <v>509</v>
      </c>
      <c s="4" r="E9" t="s">
        <v>510</v>
      </c>
    </row>
    <row spans="1:8" r="10">
      <c s="4" r="A10" t="s">
        <v>511</v>
      </c>
      <c s="8" r="B10" t="n">
        <v>0</v>
      </c>
      <c s="8" r="E10" t="n">
        <v>0</v>
      </c>
    </row>
    <row spans="1:8" r="11">
      <c s="4" r="A11" t="s">
        <v>512</v>
      </c>
    </row>
    <row spans="1:8" r="12">
      <c s="3" r="A12" t="s">
        <v>501</v>
      </c>
    </row>
    <row spans="1:8" r="13">
      <c s="4" r="A13" t="s">
        <v>513</v>
      </c>
      <c s="6" r="B13" t="n">
        <v>0</v>
      </c>
      <c s="6" r="E13" t="n">
        <v>0</v>
      </c>
    </row>
    <row spans="1:8" r="14">
      <c s="4" r="A14" t="s">
        <v>514</v>
      </c>
    </row>
    <row spans="1:8" r="15">
      <c s="3" r="A15" t="s">
        <v>501</v>
      </c>
    </row>
    <row spans="1:8" r="16">
      <c s="4" r="A16" t="s">
        <v>513</v>
      </c>
      <c s="8" r="B16" t="n">
        <v>188</v>
      </c>
      <c s="8" r="E16" t="n">
        <v>363</v>
      </c>
    </row>
    <row spans="1:8" r="17">
      <c s="4" r="A17" t="s">
        <v>512</v>
      </c>
    </row>
    <row spans="1:8" r="18">
      <c s="3" r="A18" t="s">
        <v>501</v>
      </c>
    </row>
    <row spans="1:8" r="19">
      <c s="4" r="A19" t="s">
        <v>515</v>
      </c>
      <c s="6" r="B19" t="n">
        <v>121250</v>
      </c>
      <c s="6" r="E19" t="n">
        <v>121250</v>
      </c>
      <c s="6" r="F19" t="n">
        <v>131250</v>
      </c>
    </row>
    <row spans="1:8" r="20">
      <c s="4" r="A20" t="s">
        <v>516</v>
      </c>
      <c s="7" r="B20" t="n">
        <v>7.76</v>
      </c>
      <c s="7" r="E20" t="n">
        <v>7.76</v>
      </c>
      <c s="7" r="F20" t="n">
        <v>7.76</v>
      </c>
    </row>
    <row spans="1:8" r="21">
      <c s="4" r="A21" t="s">
        <v>517</v>
      </c>
      <c s="6" r="C21" t="n">
        <v>125000</v>
      </c>
      <c s="6" r="E21" t="n">
        <v>0</v>
      </c>
    </row>
    <row spans="1:8" r="22">
      <c s="4" r="A22" t="s">
        <v>518</v>
      </c>
      <c s="8" r="E22" t="n">
        <v>0</v>
      </c>
    </row>
    <row spans="1:8" r="23">
      <c s="4" r="A23" t="s">
        <v>519</v>
      </c>
      <c s="6" r="E23" t="n">
        <v>0</v>
      </c>
    </row>
    <row spans="1:8" r="24">
      <c s="4" r="A24" t="s">
        <v>520</v>
      </c>
      <c s="6" r="E24" t="n">
        <v>10000</v>
      </c>
    </row>
    <row spans="1:8" r="25">
      <c s="4" r="A25" t="s">
        <v>521</v>
      </c>
      <c s="8" r="E25" t="n">
        <v>0</v>
      </c>
    </row>
    <row spans="1:8" r="26">
      <c s="4" r="A26" t="s">
        <v>522</v>
      </c>
      <c s="7" r="E26" t="n">
        <v>7.76</v>
      </c>
    </row>
    <row spans="1:8" r="27">
      <c s="4" r="A27" t="s">
        <v>523</v>
      </c>
      <c s="7" r="C27" t="n">
        <v>2.78</v>
      </c>
    </row>
    <row spans="1:8" r="28">
      <c s="4" r="A28" t="s">
        <v>524</v>
      </c>
    </row>
    <row spans="1:8" r="29">
      <c s="3" r="A29" t="s">
        <v>501</v>
      </c>
    </row>
    <row spans="1:8" r="30">
      <c s="4" r="A30" t="s">
        <v>517</v>
      </c>
      <c s="6" r="C30" t="n">
        <v>15000</v>
      </c>
    </row>
    <row spans="1:8" r="31">
      <c s="4" r="A31" t="s">
        <v>514</v>
      </c>
    </row>
    <row spans="1:8" r="32">
      <c s="3" r="A32" t="s">
        <v>501</v>
      </c>
    </row>
    <row spans="1:8" r="33">
      <c s="4" r="A33" t="s">
        <v>525</v>
      </c>
      <c s="6" r="B33" t="n">
        <v>437443</v>
      </c>
      <c s="6" r="E33" t="n">
        <v>437443</v>
      </c>
      <c s="6" r="F33" t="n">
        <v>271824</v>
      </c>
    </row>
    <row spans="1:8" r="34">
      <c s="4" r="A34" t="s">
        <v>502</v>
      </c>
      <c s="7" r="B34" t="n">
        <v>6.99</v>
      </c>
      <c s="7" r="E34" t="n">
        <v>6.99</v>
      </c>
      <c s="7" r="F34" t="n">
        <v>9.609999999999999</v>
      </c>
    </row>
    <row spans="1:8" r="35">
      <c s="4" r="A35" t="s">
        <v>517</v>
      </c>
      <c s="6" r="E35" t="n">
        <v>165619</v>
      </c>
    </row>
    <row spans="1:8" r="36">
      <c s="4" r="A36" t="s">
        <v>526</v>
      </c>
      <c s="7" r="E36" t="n">
        <v>2.69</v>
      </c>
    </row>
    <row spans="1:8" r="37">
      <c s="4" r="A37" t="s">
        <v>519</v>
      </c>
      <c s="6" r="E37" t="n">
        <v>0</v>
      </c>
    </row>
    <row spans="1:8" r="38">
      <c s="4" r="A38" t="s">
        <v>520</v>
      </c>
      <c s="6" r="E38" t="n">
        <v>0</v>
      </c>
    </row>
    <row spans="1:8" r="39">
      <c s="4" r="A39" t="s">
        <v>521</v>
      </c>
      <c s="8" r="E39" t="n">
        <v>0</v>
      </c>
    </row>
    <row spans="1:8" r="40">
      <c s="4" r="A40" t="s">
        <v>522</v>
      </c>
      <c s="8" r="E40" t="n">
        <v>0</v>
      </c>
    </row>
    <row spans="1:8" r="41">
      <c s="4" r="A41" t="s">
        <v>511</v>
      </c>
      <c s="8" r="B41" t="n">
        <v>1732</v>
      </c>
      <c s="8" r="E41" t="n">
        <v>1732</v>
      </c>
    </row>
    <row spans="1:8" r="42">
      <c s="4" r="A42" t="s">
        <v>523</v>
      </c>
      <c s="7" r="D42" t="n">
        <v>13.62</v>
      </c>
      <c s="7" r="E42" t="n">
        <v>2.69</v>
      </c>
      <c s="7" r="F42" t="n">
        <v>8.130000000000001</v>
      </c>
      <c s="7" r="G42" t="n">
        <v>7.77</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s>
  <sheetData>
    <row spans="1:5" r="1">
      <c s="1" r="A1" t="s">
        <v>527</v>
      </c>
      <c s="2" r="B1" t="s">
        <v>80</v>
      </c>
      <c s="2" r="D1" t="s">
        <v>1</v>
      </c>
    </row>
    <row spans="1:5" r="2">
      <c s="2" r="B2" t="s">
        <v>419</v>
      </c>
      <c s="2" r="C2" t="s">
        <v>420</v>
      </c>
      <c s="2" r="D2" t="s">
        <v>419</v>
      </c>
      <c s="2" r="E2" t="s">
        <v>420</v>
      </c>
    </row>
    <row spans="1:5" r="3">
      <c s="3" r="A3" t="s">
        <v>192</v>
      </c>
    </row>
    <row spans="1:5" r="4">
      <c s="4" r="A4" t="s">
        <v>528</v>
      </c>
      <c s="6" r="D4" t="n">
        <v>4</v>
      </c>
    </row>
    <row spans="1:5" r="5">
      <c s="4" r="A5" t="s">
        <v>529</v>
      </c>
      <c s="8" r="B5" t="n">
        <v>62811</v>
      </c>
      <c s="8" r="C5" t="n">
        <v>62108</v>
      </c>
      <c s="8" r="D5" t="n">
        <v>121436</v>
      </c>
      <c s="8" r="E5" t="n">
        <v>1271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30</v>
      </c>
      <c s="2" r="B1" t="s">
        <v>80</v>
      </c>
      <c s="2" r="D1" t="s">
        <v>1</v>
      </c>
    </row>
    <row spans="1:5" r="2">
      <c s="2" r="B2" t="s">
        <v>2</v>
      </c>
      <c s="2" r="C2" t="s">
        <v>81</v>
      </c>
      <c s="2" r="D2" t="s">
        <v>2</v>
      </c>
      <c s="2" r="E2" t="s">
        <v>81</v>
      </c>
    </row>
    <row spans="1:5" r="3">
      <c s="3" r="A3" t="s">
        <v>196</v>
      </c>
    </row>
    <row spans="1:5" r="4">
      <c s="4" r="A4" t="s">
        <v>531</v>
      </c>
      <c s="8" r="B4" t="n">
        <v>8673</v>
      </c>
      <c s="8" r="C4" t="n">
        <v>5939</v>
      </c>
      <c s="8" r="D4" t="n">
        <v>18870</v>
      </c>
      <c s="8" r="E4" t="n">
        <v>10897</v>
      </c>
    </row>
    <row spans="1:5" r="5">
      <c s="4" r="A5" t="s">
        <v>532</v>
      </c>
      <c s="8" r="B5" t="n">
        <v>1074</v>
      </c>
      <c s="8" r="C5" t="n">
        <v>1450</v>
      </c>
      <c s="8" r="D5" t="n">
        <v>1530</v>
      </c>
      <c s="8" r="E5" t="n">
        <v>32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533</v>
      </c>
      <c s="2" r="B1" t="s">
        <v>80</v>
      </c>
      <c s="2" r="D1" t="s">
        <v>1</v>
      </c>
    </row>
    <row spans="1:6" r="2">
      <c s="2" r="B2" t="s">
        <v>2</v>
      </c>
      <c s="2" r="C2" t="s">
        <v>81</v>
      </c>
      <c s="2" r="D2" t="s">
        <v>2</v>
      </c>
      <c s="2" r="E2" t="s">
        <v>81</v>
      </c>
      <c s="2" r="F2" t="s">
        <v>23</v>
      </c>
    </row>
    <row spans="1:6" r="3">
      <c s="3" r="A3" t="s">
        <v>534</v>
      </c>
    </row>
    <row spans="1:6" r="4">
      <c s="4" r="A4" t="s">
        <v>535</v>
      </c>
      <c s="8" r="B4" t="n">
        <v>8123</v>
      </c>
      <c s="8" r="D4" t="n">
        <v>8123</v>
      </c>
    </row>
    <row spans="1:6" r="5">
      <c s="4" r="A5" t="s">
        <v>37</v>
      </c>
      <c s="6" r="B5" t="n">
        <v>105591</v>
      </c>
      <c s="6" r="D5" t="n">
        <v>105591</v>
      </c>
      <c s="8" r="F5" t="n">
        <v>104349</v>
      </c>
    </row>
    <row spans="1:6" r="6">
      <c s="4" r="A6" t="s">
        <v>536</v>
      </c>
      <c s="6" r="B6" t="n">
        <v>109889</v>
      </c>
      <c s="6" r="D6" t="n">
        <v>109889</v>
      </c>
      <c s="6" r="F6" t="n">
        <v>109174</v>
      </c>
    </row>
    <row spans="1:6" r="7">
      <c s="4" r="A7" t="s">
        <v>537</v>
      </c>
      <c s="6" r="B7" t="n">
        <v>36726</v>
      </c>
      <c s="6" r="D7" t="n">
        <v>36726</v>
      </c>
      <c s="6" r="F7" t="n">
        <v>32370</v>
      </c>
    </row>
    <row spans="1:6" r="8">
      <c s="4" r="A8" t="s">
        <v>538</v>
      </c>
      <c s="6" r="B8" t="n">
        <v>73163</v>
      </c>
      <c s="6" r="D8" t="n">
        <v>73163</v>
      </c>
      <c s="6" r="F8" t="n">
        <v>76804</v>
      </c>
    </row>
    <row spans="1:6" r="9">
      <c s="4" r="A9" t="s">
        <v>347</v>
      </c>
      <c s="6" r="B9" t="n">
        <v>181858</v>
      </c>
      <c s="6" r="D9" t="n">
        <v>181858</v>
      </c>
      <c s="6" r="F9" t="n">
        <v>185022</v>
      </c>
    </row>
    <row spans="1:6" r="10">
      <c s="4" r="A10" t="s">
        <v>121</v>
      </c>
      <c s="6" r="B10" t="n">
        <v>2047</v>
      </c>
      <c s="8" r="C10" t="n">
        <v>1280</v>
      </c>
      <c s="6" r="D10" t="n">
        <v>4098</v>
      </c>
      <c s="8" r="E10" t="n">
        <v>2555</v>
      </c>
    </row>
    <row spans="1:6" r="11">
      <c s="4" r="A11" t="s">
        <v>539</v>
      </c>
      <c s="6" r="B11" t="n">
        <v>7983</v>
      </c>
      <c s="6" r="D11" t="n">
        <v>7983</v>
      </c>
    </row>
    <row spans="1:6" r="12">
      <c s="4" r="A12" t="s">
        <v>540</v>
      </c>
      <c s="6" r="B12" t="n">
        <v>7877</v>
      </c>
      <c s="6" r="D12" t="n">
        <v>7877</v>
      </c>
    </row>
    <row spans="1:6" r="13">
      <c s="4" r="A13" t="s">
        <v>541</v>
      </c>
      <c s="6" r="B13" t="n">
        <v>7863</v>
      </c>
      <c s="6" r="D13" t="n">
        <v>7863</v>
      </c>
    </row>
    <row spans="1:6" r="14">
      <c s="4" r="A14" t="s">
        <v>542</v>
      </c>
      <c s="6" r="B14" t="n">
        <v>7640</v>
      </c>
      <c s="6" r="D14" t="n">
        <v>7640</v>
      </c>
    </row>
    <row spans="1:6" r="15">
      <c s="4" r="A15" t="s">
        <v>123</v>
      </c>
      <c s="6" r="B15" t="n">
        <v>0</v>
      </c>
      <c s="8" r="C15" t="n">
        <v>6210</v>
      </c>
      <c s="6" r="D15" t="n">
        <v>0</v>
      </c>
      <c s="8" r="E15" t="n">
        <v>6210</v>
      </c>
    </row>
    <row spans="1:6" r="16">
      <c s="4" r="A16" t="s">
        <v>543</v>
      </c>
    </row>
    <row spans="1:6" r="17">
      <c s="3" r="A17" t="s">
        <v>534</v>
      </c>
    </row>
    <row spans="1:6" r="18">
      <c s="4" r="A18" t="s">
        <v>536</v>
      </c>
      <c s="6" r="B18" t="n">
        <v>65848</v>
      </c>
      <c s="6" r="D18" t="n">
        <v>65848</v>
      </c>
      <c s="6" r="F18" t="n">
        <v>65290</v>
      </c>
    </row>
    <row spans="1:6" r="19">
      <c s="4" r="A19" t="s">
        <v>537</v>
      </c>
      <c s="6" r="B19" t="n">
        <v>26003</v>
      </c>
      <c s="6" r="D19" t="n">
        <v>26003</v>
      </c>
      <c s="6" r="F19" t="n">
        <v>23527</v>
      </c>
    </row>
    <row spans="1:6" r="20">
      <c s="4" r="A20" t="s">
        <v>538</v>
      </c>
      <c s="6" r="B20" t="n">
        <v>39845</v>
      </c>
      <c s="6" r="D20" t="n">
        <v>39845</v>
      </c>
      <c s="6" r="F20" t="n">
        <v>41763</v>
      </c>
    </row>
    <row spans="1:6" r="21">
      <c s="4" r="A21" t="s">
        <v>544</v>
      </c>
    </row>
    <row spans="1:6" r="22">
      <c s="3" r="A22" t="s">
        <v>534</v>
      </c>
    </row>
    <row spans="1:6" r="23">
      <c s="4" r="A23" t="s">
        <v>536</v>
      </c>
      <c s="6" r="B23" t="n">
        <v>415</v>
      </c>
      <c s="6" r="D23" t="n">
        <v>415</v>
      </c>
      <c s="6" r="F23" t="n">
        <v>415</v>
      </c>
    </row>
    <row spans="1:6" r="24">
      <c s="4" r="A24" t="s">
        <v>537</v>
      </c>
      <c s="6" r="B24" t="n">
        <v>392</v>
      </c>
      <c s="6" r="D24" t="n">
        <v>392</v>
      </c>
      <c s="6" r="F24" t="n">
        <v>389</v>
      </c>
    </row>
    <row spans="1:6" r="25">
      <c s="4" r="A25" t="s">
        <v>538</v>
      </c>
      <c s="6" r="B25" t="n">
        <v>23</v>
      </c>
      <c s="6" r="D25" t="n">
        <v>23</v>
      </c>
      <c s="6" r="F25" t="n">
        <v>26</v>
      </c>
    </row>
    <row spans="1:6" r="26">
      <c s="4" r="A26" t="s">
        <v>545</v>
      </c>
    </row>
    <row spans="1:6" r="27">
      <c s="3" r="A27" t="s">
        <v>534</v>
      </c>
    </row>
    <row spans="1:6" r="28">
      <c s="4" r="A28" t="s">
        <v>536</v>
      </c>
      <c s="6" r="B28" t="n">
        <v>31290</v>
      </c>
      <c s="6" r="D28" t="n">
        <v>31290</v>
      </c>
      <c s="6" r="F28" t="n">
        <v>31290</v>
      </c>
    </row>
    <row spans="1:6" r="29">
      <c s="4" r="A29" t="s">
        <v>537</v>
      </c>
      <c s="6" r="B29" t="n">
        <v>2721</v>
      </c>
      <c s="6" r="D29" t="n">
        <v>2721</v>
      </c>
      <c s="6" r="F29" t="n">
        <v>1360</v>
      </c>
    </row>
    <row spans="1:6" r="30">
      <c s="4" r="A30" t="s">
        <v>538</v>
      </c>
      <c s="6" r="B30" t="n">
        <v>28569</v>
      </c>
      <c s="6" r="D30" t="n">
        <v>28569</v>
      </c>
      <c s="6" r="F30" t="n">
        <v>29930</v>
      </c>
    </row>
    <row spans="1:6" r="31">
      <c s="4" r="A31" t="s">
        <v>546</v>
      </c>
    </row>
    <row spans="1:6" r="32">
      <c s="3" r="A32" t="s">
        <v>534</v>
      </c>
    </row>
    <row spans="1:6" r="33">
      <c s="4" r="A33" t="s">
        <v>536</v>
      </c>
      <c s="6" r="B33" t="n">
        <v>8795</v>
      </c>
      <c s="6" r="D33" t="n">
        <v>8795</v>
      </c>
      <c s="6" r="F33" t="n">
        <v>8638</v>
      </c>
    </row>
    <row spans="1:6" r="34">
      <c s="4" r="A34" t="s">
        <v>537</v>
      </c>
      <c s="6" r="B34" t="n">
        <v>4537</v>
      </c>
      <c s="6" r="D34" t="n">
        <v>4537</v>
      </c>
      <c s="6" r="F34" t="n">
        <v>4079</v>
      </c>
    </row>
    <row spans="1:6" r="35">
      <c s="4" r="A35" t="s">
        <v>538</v>
      </c>
      <c s="6" r="B35" t="n">
        <v>4258</v>
      </c>
      <c s="6" r="D35" t="n">
        <v>4258</v>
      </c>
      <c s="6" r="F35" t="n">
        <v>4559</v>
      </c>
    </row>
    <row spans="1:6" r="36">
      <c s="4" r="A36" t="s">
        <v>547</v>
      </c>
    </row>
    <row spans="1:6" r="37">
      <c s="3" r="A37" t="s">
        <v>534</v>
      </c>
    </row>
    <row spans="1:6" r="38">
      <c s="4" r="A38" t="s">
        <v>536</v>
      </c>
      <c s="6" r="B38" t="n">
        <v>1400</v>
      </c>
      <c s="6" r="D38" t="n">
        <v>1400</v>
      </c>
      <c s="6" r="F38" t="n">
        <v>1400</v>
      </c>
    </row>
    <row spans="1:6" r="39">
      <c s="4" r="A39" t="s">
        <v>537</v>
      </c>
      <c s="6" r="B39" t="n">
        <v>1400</v>
      </c>
      <c s="6" r="D39" t="n">
        <v>1400</v>
      </c>
      <c s="6" r="F39" t="n">
        <v>1400</v>
      </c>
    </row>
    <row spans="1:6" r="40">
      <c s="4" r="A40" t="s">
        <v>538</v>
      </c>
      <c s="6" r="B40" t="n">
        <v>0</v>
      </c>
      <c s="6" r="D40" t="n">
        <v>0</v>
      </c>
      <c s="6" r="F40" t="n">
        <v>0</v>
      </c>
    </row>
    <row spans="1:6" r="41">
      <c s="4" r="A41" t="s">
        <v>548</v>
      </c>
    </row>
    <row spans="1:6" r="42">
      <c s="3" r="A42" t="s">
        <v>534</v>
      </c>
    </row>
    <row spans="1:6" r="43">
      <c s="4" r="A43" t="s">
        <v>536</v>
      </c>
      <c s="6" r="B43" t="n">
        <v>2141</v>
      </c>
      <c s="6" r="D43" t="n">
        <v>2141</v>
      </c>
      <c s="6" r="F43" t="n">
        <v>2141</v>
      </c>
    </row>
    <row spans="1:6" r="44">
      <c s="4" r="A44" t="s">
        <v>537</v>
      </c>
      <c s="6" r="B44" t="n">
        <v>1673</v>
      </c>
      <c s="6" r="D44" t="n">
        <v>1673</v>
      </c>
      <c s="6" r="F44" t="n">
        <v>1615</v>
      </c>
    </row>
    <row spans="1:6" r="45">
      <c s="4" r="A45" t="s">
        <v>538</v>
      </c>
      <c s="6" r="B45" t="n">
        <v>468</v>
      </c>
      <c s="6" r="D45" t="n">
        <v>468</v>
      </c>
      <c s="6" r="F45" t="n">
        <v>526</v>
      </c>
    </row>
    <row spans="1:6" r="46">
      <c s="4" r="A46" t="s">
        <v>549</v>
      </c>
    </row>
    <row spans="1:6" r="47">
      <c s="3" r="A47" t="s">
        <v>534</v>
      </c>
    </row>
    <row spans="1:6" r="48">
      <c s="4" r="A48" t="s">
        <v>550</v>
      </c>
      <c s="6" r="B48" t="n">
        <v>108695</v>
      </c>
      <c s="6" r="D48" t="n">
        <v>108695</v>
      </c>
      <c s="6" r="F48" t="n">
        <v>108218</v>
      </c>
    </row>
    <row spans="1:6" r="49">
      <c s="4" r="A49" t="s">
        <v>551</v>
      </c>
    </row>
    <row spans="1:6" r="50">
      <c s="3" r="A50" t="s">
        <v>534</v>
      </c>
    </row>
    <row spans="1:6" r="51">
      <c s="4" r="A51" t="s">
        <v>37</v>
      </c>
      <c s="6" r="B51" t="n">
        <v>59058</v>
      </c>
      <c s="6" r="D51" t="n">
        <v>59058</v>
      </c>
      <c s="6" r="F51" t="n">
        <v>57816</v>
      </c>
    </row>
    <row spans="1:6" r="52">
      <c s="4" r="A52" t="s">
        <v>552</v>
      </c>
      <c s="6" r="B52" t="n">
        <v>59058</v>
      </c>
      <c s="6" r="D52" t="n">
        <v>59058</v>
      </c>
    </row>
    <row spans="1:6" r="53">
      <c s="4" r="A53" t="s">
        <v>553</v>
      </c>
      <c s="6" r="B53" t="n">
        <v>0</v>
      </c>
      <c s="6" r="D53" t="n">
        <v>0</v>
      </c>
    </row>
    <row spans="1:6" r="54">
      <c s="4" r="A54" t="s">
        <v>554</v>
      </c>
      <c s="6" r="D54" t="n">
        <v>1242</v>
      </c>
    </row>
    <row spans="1:6" r="55">
      <c s="4" r="A55" t="s">
        <v>555</v>
      </c>
    </row>
    <row spans="1:6" r="56">
      <c s="3" r="A56" t="s">
        <v>534</v>
      </c>
    </row>
    <row spans="1:6" r="57">
      <c s="4" r="A57" t="s">
        <v>37</v>
      </c>
      <c s="6" r="B57" t="n">
        <v>46533</v>
      </c>
      <c s="6" r="D57" t="n">
        <v>46533</v>
      </c>
      <c s="8" r="F57" t="n">
        <v>46533</v>
      </c>
    </row>
    <row spans="1:6" r="58">
      <c s="4" r="A58" t="s">
        <v>552</v>
      </c>
      <c s="6" r="B58" t="n">
        <v>78696</v>
      </c>
      <c s="6" r="D58" t="n">
        <v>78696</v>
      </c>
    </row>
    <row spans="1:6" r="59">
      <c s="4" r="A59" t="s">
        <v>553</v>
      </c>
      <c s="8" r="B59" t="n">
        <v>-32163</v>
      </c>
      <c s="8" r="D59" t="n">
        <v>-32163</v>
      </c>
    </row>
    <row spans="1:6" r="60">
      <c s="4" r="A60" t="s">
        <v>556</v>
      </c>
    </row>
    <row spans="1:6" r="61">
      <c s="3" r="A61" t="s">
        <v>534</v>
      </c>
    </row>
    <row spans="1:6" r="62">
      <c s="4" r="A62" t="s">
        <v>557</v>
      </c>
      <c s="4" r="C62" t="s">
        <v>558</v>
      </c>
    </row>
    <row spans="1:6" r="63">
      <c s="4" r="A63" t="s">
        <v>559</v>
      </c>
      <c s="4" r="C63" t="s">
        <v>560</v>
      </c>
    </row>
    <row spans="1:6" r="64">
      <c s="4" r="A64" t="s">
        <v>561</v>
      </c>
    </row>
    <row spans="1:6" r="65">
      <c s="3" r="A65" t="s">
        <v>534</v>
      </c>
    </row>
    <row spans="1:6" r="66">
      <c s="4" r="A66" t="s">
        <v>557</v>
      </c>
      <c s="4" r="C66" t="s">
        <v>444</v>
      </c>
    </row>
    <row spans="1:6" r="67">
      <c s="4" r="A67" t="s">
        <v>559</v>
      </c>
      <c s="4" r="C67" t="s">
        <v>5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63</v>
      </c>
      <c s="2" r="B1" t="s">
        <v>80</v>
      </c>
      <c s="2" r="D1" t="s">
        <v>1</v>
      </c>
    </row>
    <row spans="1:6" r="2">
      <c s="2" r="B2" t="s">
        <v>2</v>
      </c>
      <c s="2" r="C2" t="s">
        <v>81</v>
      </c>
      <c s="2" r="D2" t="s">
        <v>2</v>
      </c>
      <c s="2" r="E2" t="s">
        <v>81</v>
      </c>
      <c s="2" r="F2" t="s">
        <v>23</v>
      </c>
    </row>
    <row spans="1:6" r="3">
      <c s="4" r="A3" t="s">
        <v>438</v>
      </c>
      <c s="4" r="B3" t="s">
        <v>439</v>
      </c>
      <c s="4" r="D3" t="s">
        <v>439</v>
      </c>
    </row>
    <row spans="1:6" r="4">
      <c s="4" r="A4" t="s">
        <v>93</v>
      </c>
      <c s="8" r="B4" t="n">
        <v>1545</v>
      </c>
      <c s="8" r="C4" t="n">
        <v>1457</v>
      </c>
      <c s="8" r="D4" t="n">
        <v>3353</v>
      </c>
      <c s="8" r="E4" t="n">
        <v>3075</v>
      </c>
    </row>
    <row spans="1:6" r="5">
      <c s="4" r="A5" t="s">
        <v>564</v>
      </c>
      <c s="6" r="B5" t="n">
        <v>45264</v>
      </c>
      <c s="6" r="D5" t="n">
        <v>45264</v>
      </c>
      <c s="8" r="F5" t="n">
        <v>44097</v>
      </c>
    </row>
    <row spans="1:6" r="6">
      <c s="4" r="A6" t="s">
        <v>565</v>
      </c>
      <c s="6" r="B6" t="n">
        <v>5765</v>
      </c>
      <c s="6" r="D6" t="n">
        <v>5765</v>
      </c>
      <c s="6" r="F6" t="n">
        <v>5658</v>
      </c>
    </row>
    <row spans="1:6" r="7">
      <c s="4" r="A7" t="s">
        <v>566</v>
      </c>
      <c s="6" r="B7" t="n">
        <v>7113</v>
      </c>
      <c s="6" r="D7" t="n">
        <v>7113</v>
      </c>
      <c s="6" r="F7" t="n">
        <v>5857</v>
      </c>
    </row>
    <row spans="1:6" r="8">
      <c s="4" r="A8" t="s">
        <v>567</v>
      </c>
      <c s="8" r="B8" t="n">
        <v>43916</v>
      </c>
      <c s="6" r="D8" t="n">
        <v>43916</v>
      </c>
      <c s="8" r="F8" t="n">
        <v>43898</v>
      </c>
    </row>
    <row spans="1:6" r="9">
      <c s="4" r="A9" t="s">
        <v>568</v>
      </c>
      <c s="6" r="D9" t="n">
        <v>47864</v>
      </c>
      <c s="6" r="E9" t="n">
        <v>47232</v>
      </c>
    </row>
    <row spans="1:6" r="10">
      <c s="4" r="A10" t="s">
        <v>569</v>
      </c>
      <c s="6" r="D10" t="n">
        <v>15093</v>
      </c>
      <c s="6" r="E10" t="n">
        <v>14301</v>
      </c>
    </row>
    <row spans="1:6" r="11">
      <c s="4" r="A11" t="s">
        <v>570</v>
      </c>
      <c s="6" r="D11" t="n">
        <v>6686</v>
      </c>
      <c s="6" r="E11" t="n">
        <v>6126</v>
      </c>
    </row>
    <row spans="1:6" r="12">
      <c s="4" r="A12" t="s">
        <v>571</v>
      </c>
      <c s="8" r="D12" t="n">
        <v>6706</v>
      </c>
      <c s="8" r="E12" t="n">
        <v>6150</v>
      </c>
    </row>
    <row spans="1:6" r="13">
      <c s="4" r="A13" t="s">
        <v>572</v>
      </c>
    </row>
    <row spans="1:6" r="14">
      <c s="4" r="A14" t="s">
        <v>438</v>
      </c>
      <c s="4" r="B14" t="s">
        <v>573</v>
      </c>
      <c s="4" r="D14" t="s">
        <v>573</v>
      </c>
      <c s="4" r="F14" t="s">
        <v>5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74</v>
      </c>
      <c s="2" r="B1" t="s">
        <v>80</v>
      </c>
      <c s="2" r="D1" t="s">
        <v>1</v>
      </c>
      <c s="2" r="F1" t="s">
        <v>325</v>
      </c>
    </row>
    <row spans="1:7" r="2">
      <c s="2" r="B2" t="s">
        <v>2</v>
      </c>
      <c s="2" r="C2" t="s">
        <v>81</v>
      </c>
      <c s="2" r="D2" t="s">
        <v>2</v>
      </c>
      <c s="2" r="E2" t="s">
        <v>81</v>
      </c>
      <c s="2" r="F2" t="s">
        <v>499</v>
      </c>
      <c s="2" r="G2" t="s">
        <v>23</v>
      </c>
    </row>
    <row spans="1:7" r="3">
      <c s="4" r="A3" t="s">
        <v>575</v>
      </c>
      <c s="4" r="B3" t="s">
        <v>576</v>
      </c>
      <c s="4" r="C3" t="s">
        <v>577</v>
      </c>
      <c s="4" r="D3" t="s">
        <v>578</v>
      </c>
      <c s="4" r="E3" t="s">
        <v>579</v>
      </c>
      <c s="4" r="F3" t="s">
        <v>580</v>
      </c>
    </row>
    <row spans="1:7" r="4">
      <c s="4" r="A4" t="s">
        <v>581</v>
      </c>
      <c s="4" r="D4" t="s">
        <v>582</v>
      </c>
    </row>
    <row spans="1:7" r="5">
      <c s="4" r="A5" t="s">
        <v>98</v>
      </c>
      <c s="8" r="B5" t="n">
        <v>-2261</v>
      </c>
      <c s="8" r="C5" t="n">
        <v>-2453</v>
      </c>
      <c s="8" r="D5" t="n">
        <v>-3653</v>
      </c>
      <c s="8" r="E5" t="n">
        <v>-2177</v>
      </c>
    </row>
    <row spans="1:7" r="6">
      <c s="4" r="A6" t="s">
        <v>583</v>
      </c>
      <c s="6" r="B6" t="n">
        <v>64</v>
      </c>
      <c s="6" r="D6" t="n">
        <v>166</v>
      </c>
    </row>
    <row spans="1:7" r="7">
      <c s="4" r="A7" t="s">
        <v>584</v>
      </c>
      <c s="8" r="B7" t="n">
        <v>5142</v>
      </c>
      <c s="8" r="D7" t="n">
        <v>5142</v>
      </c>
      <c s="8" r="G7" t="n">
        <v>49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85</v>
      </c>
      <c s="2" r="B1" t="s">
        <v>2</v>
      </c>
      <c s="2" r="C1" t="s">
        <v>23</v>
      </c>
    </row>
    <row spans="1:3" r="2">
      <c s="3" r="A2" t="s">
        <v>212</v>
      </c>
    </row>
    <row spans="1:3" r="3">
      <c s="4" r="A3" t="s">
        <v>586</v>
      </c>
      <c s="8" r="B3" t="n">
        <v>50629</v>
      </c>
      <c s="8" r="C3" t="n">
        <v>46941</v>
      </c>
    </row>
    <row spans="1:3" r="4">
      <c s="4" r="A4" t="s">
        <v>587</v>
      </c>
      <c s="6" r="B4" t="n">
        <v>3399</v>
      </c>
      <c s="6" r="C4" t="n">
        <v>4457</v>
      </c>
    </row>
    <row spans="1:3" r="5">
      <c s="4" r="A5" t="s">
        <v>588</v>
      </c>
      <c s="6" r="B5" t="n">
        <v>106805</v>
      </c>
      <c s="6" r="C5" t="n">
        <v>92630</v>
      </c>
    </row>
    <row spans="1:3" r="6">
      <c s="4" r="A6" t="s">
        <v>29</v>
      </c>
      <c s="8" r="B6" t="n">
        <v>160833</v>
      </c>
      <c s="8" r="C6" t="n">
        <v>1440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S1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17"/>
    <col customWidth="1" max="6" min="6" width="25"/>
    <col customWidth="1" max="7" min="7" width="25"/>
    <col customWidth="1" max="8" min="8" width="18"/>
    <col customWidth="1" max="9" min="9" width="21"/>
    <col customWidth="1" max="10" min="10" width="21"/>
    <col customWidth="1" max="11" min="11" width="18"/>
    <col customWidth="1" max="12" min="12" width="21"/>
    <col customWidth="1" max="13" min="13" width="21"/>
    <col customWidth="1" max="14" min="14" width="21"/>
    <col customWidth="1" max="15" min="15" width="18"/>
    <col customWidth="1" max="16" min="16" width="18"/>
    <col customWidth="1" max="17" min="17" width="21"/>
    <col customWidth="1" max="18" min="18" width="18"/>
    <col customWidth="1" max="19" min="19" width="21"/>
  </cols>
  <sheetData>
    <row spans="1:19" r="1">
      <c s="1" r="A1" t="s">
        <v>589</v>
      </c>
      <c s="2" r="C1" t="s">
        <v>80</v>
      </c>
      <c s="2" r="F1" t="s">
        <v>1</v>
      </c>
      <c s="2" r="H1" t="s">
        <v>590</v>
      </c>
    </row>
    <row spans="1:19" r="2">
      <c s="2" r="C2" t="s">
        <v>591</v>
      </c>
      <c s="2" r="D2" t="s">
        <v>420</v>
      </c>
      <c s="2" r="E2" t="s">
        <v>592</v>
      </c>
      <c s="2" r="F2" t="s">
        <v>591</v>
      </c>
      <c s="2" r="G2" t="s">
        <v>593</v>
      </c>
      <c s="2" r="H2" t="s">
        <v>594</v>
      </c>
      <c s="2" r="I2" t="s">
        <v>595</v>
      </c>
      <c s="2" r="J2" t="s">
        <v>434</v>
      </c>
      <c s="2" r="K2" t="s">
        <v>596</v>
      </c>
      <c s="2" r="L2" t="s">
        <v>597</v>
      </c>
      <c s="2" r="M2" t="s">
        <v>598</v>
      </c>
      <c s="2" r="N2" t="s">
        <v>599</v>
      </c>
      <c s="2" r="O2" t="s">
        <v>600</v>
      </c>
      <c s="2" r="P2" t="s">
        <v>601</v>
      </c>
      <c s="2" r="Q2" t="s">
        <v>602</v>
      </c>
      <c s="2" r="R2" t="s">
        <v>603</v>
      </c>
      <c s="2" r="S2" t="s">
        <v>604</v>
      </c>
    </row>
    <row spans="1:19" r="3">
      <c s="3" r="A3" t="s">
        <v>605</v>
      </c>
    </row>
    <row spans="1:19" r="4">
      <c s="4" r="A4" t="s">
        <v>49</v>
      </c>
      <c s="8" r="C4" t="n">
        <v>92936</v>
      </c>
      <c s="8" r="F4" t="n">
        <v>92936</v>
      </c>
      <c s="8" r="J4" t="n">
        <v>88169</v>
      </c>
    </row>
    <row spans="1:19" r="5">
      <c s="4" r="A5" t="s">
        <v>47</v>
      </c>
      <c s="6" r="C5" t="n">
        <v>10840</v>
      </c>
      <c s="6" r="F5" t="n">
        <v>10840</v>
      </c>
      <c s="6" r="J5" t="n">
        <v>8826</v>
      </c>
    </row>
    <row spans="1:19" r="6">
      <c s="4" r="A6" t="s">
        <v>606</v>
      </c>
      <c s="6" r="C6" t="n">
        <v>96828</v>
      </c>
      <c s="6" r="F6" t="n">
        <v>96828</v>
      </c>
      <c s="6" r="J6" t="n">
        <v>90691</v>
      </c>
    </row>
    <row spans="1:19" r="7">
      <c s="4" r="A7" t="s">
        <v>607</v>
      </c>
      <c s="8" r="C7" t="n">
        <v>938</v>
      </c>
    </row>
    <row spans="1:19" r="8">
      <c s="4" r="A8" t="s">
        <v>342</v>
      </c>
      <c s="8" r="L8" t="n">
        <v>9995</v>
      </c>
    </row>
    <row spans="1:19" r="9">
      <c s="4" r="A9" t="s">
        <v>608</v>
      </c>
      <c s="10" r="C9" t="n">
        <v>0.7</v>
      </c>
    </row>
    <row spans="1:19" r="10">
      <c s="4" r="A10" t="s">
        <v>609</v>
      </c>
      <c s="8" r="C10" t="n">
        <v>73</v>
      </c>
      <c s="8" r="D10" t="n">
        <v>77</v>
      </c>
      <c s="6" r="F10" t="n">
        <v>122</v>
      </c>
      <c s="8" r="G10" t="n">
        <v>165</v>
      </c>
    </row>
    <row spans="1:19" r="11">
      <c s="4" r="A11" t="s">
        <v>610</v>
      </c>
      <c s="8" r="I11" t="n">
        <v>1769</v>
      </c>
      <c s="8" r="L11" t="n">
        <v>332</v>
      </c>
    </row>
    <row spans="1:19" r="12">
      <c s="4" r="A12" t="s">
        <v>611</v>
      </c>
      <c s="8" r="C12" t="n">
        <v>73407</v>
      </c>
      <c s="6" r="F12" t="n">
        <v>73407</v>
      </c>
    </row>
    <row spans="1:19" r="13">
      <c s="4" r="A13" t="s">
        <v>612</v>
      </c>
      <c s="4" r="C13" t="s">
        <v>613</v>
      </c>
    </row>
    <row spans="1:19" r="14">
      <c s="4" r="A14" t="s">
        <v>614</v>
      </c>
      <c s="8" r="C14" t="n">
        <v>3892</v>
      </c>
      <c s="6" r="F14" t="n">
        <v>3892</v>
      </c>
      <c s="6" r="J14" t="n">
        <v>2522</v>
      </c>
    </row>
    <row spans="1:19" r="15">
      <c s="4" r="A15" t="s">
        <v>615</v>
      </c>
      <c s="4" r="K15" t="s">
        <v>410</v>
      </c>
    </row>
    <row spans="1:19" r="16">
      <c s="4" r="A16" t="s">
        <v>342</v>
      </c>
      <c s="8" r="N16" t="n">
        <v>125000</v>
      </c>
    </row>
    <row spans="1:19" r="17">
      <c s="4" r="A17" t="s">
        <v>616</v>
      </c>
      <c s="8" r="F17" t="n">
        <v>5098</v>
      </c>
      <c s="6" r="G17" t="n">
        <v>10524</v>
      </c>
    </row>
    <row spans="1:19" r="18">
      <c s="4" r="A18" t="s">
        <v>617</v>
      </c>
      <c s="4" r="C18" t="s">
        <v>618</v>
      </c>
      <c s="4" r="F18" t="s">
        <v>618</v>
      </c>
    </row>
    <row spans="1:19" r="19">
      <c s="4" r="A19" t="s">
        <v>161</v>
      </c>
    </row>
    <row spans="1:19" r="20">
      <c s="3" r="A20" t="s">
        <v>605</v>
      </c>
    </row>
    <row spans="1:19" r="21">
      <c s="4" r="A21" t="s">
        <v>619</v>
      </c>
      <c s="8" r="C21" t="n">
        <v>8</v>
      </c>
      <c s="6" r="D21" t="n">
        <v>3</v>
      </c>
      <c s="8" r="F21" t="n">
        <v>16</v>
      </c>
    </row>
    <row spans="1:19" r="22">
      <c s="4" r="A22" t="s">
        <v>427</v>
      </c>
    </row>
    <row spans="1:19" r="23">
      <c s="3" r="A23" t="s">
        <v>605</v>
      </c>
    </row>
    <row spans="1:19" r="24">
      <c s="4" r="A24" t="s">
        <v>619</v>
      </c>
      <c s="6" r="C24" t="n">
        <v>198</v>
      </c>
      <c s="8" r="D24" t="n">
        <v>279</v>
      </c>
      <c s="6" r="F24" t="n">
        <v>394</v>
      </c>
      <c s="8" r="G24" t="n">
        <v>559</v>
      </c>
    </row>
    <row spans="1:19" r="25">
      <c s="4" r="A25" t="s">
        <v>614</v>
      </c>
      <c s="6" r="C25" t="n">
        <v>3597</v>
      </c>
      <c s="6" r="F25" t="n">
        <v>3597</v>
      </c>
    </row>
    <row spans="1:19" r="26">
      <c s="4" r="A26" t="s">
        <v>620</v>
      </c>
    </row>
    <row spans="1:19" r="27">
      <c s="3" r="A27" t="s">
        <v>605</v>
      </c>
    </row>
    <row spans="1:19" r="28">
      <c s="4" r="A28" t="s">
        <v>621</v>
      </c>
      <c s="6" r="I28" t="n">
        <v>15000</v>
      </c>
    </row>
    <row spans="1:19" r="29">
      <c s="4" r="A29" t="s">
        <v>611</v>
      </c>
      <c s="8" r="C29" t="n">
        <v>14062</v>
      </c>
      <c s="8" r="F29" t="n">
        <v>14062</v>
      </c>
    </row>
    <row spans="1:19" r="30">
      <c s="4" r="A30" t="s">
        <v>622</v>
      </c>
    </row>
    <row spans="1:19" r="31">
      <c s="3" r="A31" t="s">
        <v>605</v>
      </c>
    </row>
    <row spans="1:19" r="32">
      <c s="4" r="A32" t="s">
        <v>621</v>
      </c>
      <c s="6" r="I32" t="n">
        <v>15000</v>
      </c>
      <c s="6" r="N32" t="n">
        <v>15625</v>
      </c>
    </row>
    <row spans="1:19" r="33">
      <c s="4" r="A33" t="s">
        <v>427</v>
      </c>
    </row>
    <row spans="1:19" r="34">
      <c s="3" r="A34" t="s">
        <v>605</v>
      </c>
    </row>
    <row spans="1:19" r="35">
      <c s="4" r="A35" t="s">
        <v>342</v>
      </c>
      <c s="6" r="N35" t="n">
        <v>30000</v>
      </c>
    </row>
    <row spans="1:19" r="36">
      <c s="4" r="A36" t="s">
        <v>623</v>
      </c>
    </row>
    <row spans="1:19" r="37">
      <c s="3" r="A37" t="s">
        <v>605</v>
      </c>
    </row>
    <row spans="1:19" r="38">
      <c s="4" r="A38" t="s">
        <v>621</v>
      </c>
      <c s="6" r="I38" t="n">
        <v>15000</v>
      </c>
      <c s="6" r="N38" t="n">
        <v>6250</v>
      </c>
    </row>
    <row spans="1:19" r="39">
      <c s="4" r="A39" t="s">
        <v>624</v>
      </c>
    </row>
    <row spans="1:19" r="40">
      <c s="3" r="A40" t="s">
        <v>605</v>
      </c>
    </row>
    <row spans="1:19" r="41">
      <c s="4" r="A41" t="s">
        <v>625</v>
      </c>
      <c s="6" r="I41" t="n">
        <v>140000</v>
      </c>
    </row>
    <row spans="1:19" r="42">
      <c s="4" r="A42" t="s">
        <v>342</v>
      </c>
      <c s="8" r="I42" t="n">
        <v>175000</v>
      </c>
      <c s="8" r="N42" t="n">
        <v>125000</v>
      </c>
    </row>
    <row spans="1:19" r="43">
      <c s="4" r="A43" t="s">
        <v>626</v>
      </c>
    </row>
    <row spans="1:19" r="44">
      <c s="3" r="A44" t="s">
        <v>605</v>
      </c>
    </row>
    <row spans="1:19" r="45">
      <c s="4" r="A45" t="s">
        <v>617</v>
      </c>
      <c s="4" r="C45" t="s">
        <v>627</v>
      </c>
      <c s="4" r="F45" t="s">
        <v>627</v>
      </c>
    </row>
    <row spans="1:19" r="46">
      <c s="4" r="A46" t="s">
        <v>628</v>
      </c>
    </row>
    <row spans="1:19" r="47">
      <c s="3" r="A47" t="s">
        <v>605</v>
      </c>
    </row>
    <row spans="1:19" r="48">
      <c s="4" r="A48" t="s">
        <v>612</v>
      </c>
      <c s="4" r="E48" t="s">
        <v>629</v>
      </c>
    </row>
    <row spans="1:19" r="49">
      <c s="4" r="A49" t="s">
        <v>416</v>
      </c>
    </row>
    <row spans="1:19" r="50">
      <c s="3" r="A50" t="s">
        <v>605</v>
      </c>
    </row>
    <row spans="1:19" r="51">
      <c s="4" r="A51" t="s">
        <v>615</v>
      </c>
      <c s="4" r="O51" t="s">
        <v>417</v>
      </c>
    </row>
    <row spans="1:19" r="52">
      <c s="4" r="A52" t="s">
        <v>630</v>
      </c>
    </row>
    <row spans="1:19" r="53">
      <c s="3" r="A53" t="s">
        <v>605</v>
      </c>
    </row>
    <row spans="1:19" r="54">
      <c s="4" r="A54" t="s">
        <v>612</v>
      </c>
      <c s="4" r="C54" t="s">
        <v>631</v>
      </c>
    </row>
    <row spans="1:19" r="55">
      <c s="4" r="A55" t="s">
        <v>632</v>
      </c>
    </row>
    <row spans="1:19" r="56">
      <c s="3" r="A56" t="s">
        <v>605</v>
      </c>
    </row>
    <row spans="1:19" r="57">
      <c s="4" r="A57" t="s">
        <v>612</v>
      </c>
      <c s="4" r="C57" t="s">
        <v>629</v>
      </c>
    </row>
    <row spans="1:19" r="58">
      <c s="4" r="A58" t="s">
        <v>633</v>
      </c>
    </row>
    <row spans="1:19" r="59">
      <c s="3" r="A59" t="s">
        <v>605</v>
      </c>
    </row>
    <row spans="1:19" r="60">
      <c s="4" r="A60" t="s">
        <v>612</v>
      </c>
      <c s="4" r="C60" t="s">
        <v>634</v>
      </c>
    </row>
    <row spans="1:19" r="61">
      <c s="4" r="A61" t="s">
        <v>635</v>
      </c>
    </row>
    <row spans="1:19" r="62">
      <c s="3" r="A62" t="s">
        <v>605</v>
      </c>
    </row>
    <row spans="1:19" r="63">
      <c s="4" r="A63" t="s">
        <v>612</v>
      </c>
      <c s="4" r="C63" t="s">
        <v>636</v>
      </c>
    </row>
    <row spans="1:19" r="64">
      <c s="4" r="A64" t="s">
        <v>637</v>
      </c>
    </row>
    <row spans="1:19" r="65">
      <c s="3" r="A65" t="s">
        <v>605</v>
      </c>
    </row>
    <row spans="1:19" r="66">
      <c s="4" r="A66" t="s">
        <v>638</v>
      </c>
      <c s="4" r="R66" t="s">
        <v>639</v>
      </c>
    </row>
    <row spans="1:19" r="67">
      <c s="4" r="A67" t="s">
        <v>640</v>
      </c>
    </row>
    <row spans="1:19" r="68">
      <c s="3" r="A68" t="s">
        <v>605</v>
      </c>
    </row>
    <row spans="1:19" r="69">
      <c s="4" r="A69" t="s">
        <v>612</v>
      </c>
      <c s="4" r="G69" t="s">
        <v>641</v>
      </c>
    </row>
    <row spans="1:19" r="70">
      <c s="4" r="A70" t="s">
        <v>642</v>
      </c>
      <c s="11" r="Q70" t="n">
        <v>8000</v>
      </c>
    </row>
    <row spans="1:19" r="71">
      <c s="4" r="A71" t="s">
        <v>617</v>
      </c>
      <c s="4" r="C71" t="s">
        <v>643</v>
      </c>
      <c s="4" r="F71" t="s">
        <v>643</v>
      </c>
    </row>
    <row spans="1:19" r="72">
      <c s="4" r="A72" t="s">
        <v>644</v>
      </c>
    </row>
    <row spans="1:19" r="73">
      <c s="3" r="A73" t="s">
        <v>605</v>
      </c>
    </row>
    <row spans="1:19" r="74">
      <c s="4" r="A74" t="s">
        <v>638</v>
      </c>
      <c s="4" r="P74" t="s">
        <v>645</v>
      </c>
    </row>
    <row spans="1:19" r="75">
      <c s="4" r="A75" t="s">
        <v>646</v>
      </c>
    </row>
    <row spans="1:19" r="76">
      <c s="3" r="A76" t="s">
        <v>605</v>
      </c>
    </row>
    <row spans="1:19" r="77">
      <c s="4" r="A77" t="s">
        <v>647</v>
      </c>
      <c s="4" r="E77" t="s">
        <v>648</v>
      </c>
    </row>
    <row spans="1:19" r="78">
      <c s="4" r="A78" t="s">
        <v>649</v>
      </c>
    </row>
    <row spans="1:19" r="79">
      <c s="3" r="A79" t="s">
        <v>605</v>
      </c>
    </row>
    <row spans="1:19" r="80">
      <c s="4" r="A80" t="s">
        <v>650</v>
      </c>
      <c s="4" r="B80" t="s">
        <v>390</v>
      </c>
      <c s="11" r="S80" t="n">
        <v>8000</v>
      </c>
    </row>
    <row spans="1:19" r="81">
      <c s="4" r="A81" t="s">
        <v>651</v>
      </c>
      <c s="4" r="S81" t="s">
        <v>652</v>
      </c>
    </row>
    <row spans="1:19" r="82">
      <c s="4" r="A82" t="s">
        <v>612</v>
      </c>
      <c s="4" r="C82" t="s">
        <v>653</v>
      </c>
    </row>
    <row spans="1:19" r="83">
      <c s="4" r="A83" t="s">
        <v>617</v>
      </c>
      <c s="4" r="C83" t="s">
        <v>654</v>
      </c>
      <c s="4" r="F83" t="s">
        <v>654</v>
      </c>
    </row>
    <row spans="1:19" r="84">
      <c s="4" r="A84" t="s">
        <v>655</v>
      </c>
    </row>
    <row spans="1:19" r="85">
      <c s="3" r="A85" t="s">
        <v>605</v>
      </c>
    </row>
    <row spans="1:19" r="86">
      <c s="4" r="A86" t="s">
        <v>656</v>
      </c>
      <c s="8" r="C86" t="n">
        <v>107668</v>
      </c>
      <c s="8" r="F86" t="n">
        <v>107668</v>
      </c>
      <c s="6" r="J86" t="n">
        <v>99517</v>
      </c>
    </row>
    <row spans="1:19" r="87">
      <c s="4" r="A87" t="s">
        <v>657</v>
      </c>
    </row>
    <row spans="1:19" r="88">
      <c s="3" r="A88" t="s">
        <v>605</v>
      </c>
    </row>
    <row spans="1:19" r="89">
      <c s="4" r="A89" t="s">
        <v>656</v>
      </c>
      <c s="4" r="B89" t="s">
        <v>658</v>
      </c>
      <c s="6" r="C89" t="n">
        <v>87469</v>
      </c>
      <c s="6" r="F89" t="n">
        <v>87469</v>
      </c>
      <c s="6" r="J89" t="n">
        <v>72300</v>
      </c>
    </row>
    <row spans="1:19" r="90">
      <c s="4" r="A90" t="s">
        <v>659</v>
      </c>
    </row>
    <row spans="1:19" r="91">
      <c s="3" r="A91" t="s">
        <v>605</v>
      </c>
    </row>
    <row spans="1:19" r="92">
      <c s="4" r="A92" t="s">
        <v>656</v>
      </c>
      <c s="4" r="B92" t="s">
        <v>660</v>
      </c>
      <c s="6" r="C92" t="n">
        <v>9350</v>
      </c>
      <c s="6" r="F92" t="n">
        <v>9350</v>
      </c>
      <c s="8" r="M92" t="n">
        <v>9223</v>
      </c>
    </row>
    <row spans="1:19" r="93">
      <c s="4" r="A93" t="s">
        <v>661</v>
      </c>
    </row>
    <row spans="1:19" r="94">
      <c s="3" r="A94" t="s">
        <v>605</v>
      </c>
    </row>
    <row spans="1:19" r="95">
      <c s="4" r="A95" t="s">
        <v>656</v>
      </c>
      <c s="4" r="B95" t="s">
        <v>660</v>
      </c>
      <c s="6" r="C95" t="n">
        <v>801</v>
      </c>
      <c s="6" r="F95" t="n">
        <v>801</v>
      </c>
      <c s="6" r="J95" t="n">
        <v>892</v>
      </c>
    </row>
    <row spans="1:19" r="96">
      <c s="4" r="A96" t="s">
        <v>662</v>
      </c>
    </row>
    <row spans="1:19" r="97">
      <c s="3" r="A97" t="s">
        <v>605</v>
      </c>
    </row>
    <row spans="1:19" r="98">
      <c s="4" r="A98" t="s">
        <v>656</v>
      </c>
      <c s="4" r="B98" t="s">
        <v>663</v>
      </c>
      <c s="6" r="C98" t="n">
        <v>0</v>
      </c>
      <c s="6" r="F98" t="n">
        <v>0</v>
      </c>
      <c s="6" r="J98" t="n">
        <v>5720</v>
      </c>
    </row>
    <row spans="1:19" r="99">
      <c s="4" r="A99" t="s">
        <v>664</v>
      </c>
    </row>
    <row spans="1:19" r="100">
      <c s="3" r="A100" t="s">
        <v>605</v>
      </c>
    </row>
    <row spans="1:19" r="101">
      <c s="4" r="A101" t="s">
        <v>656</v>
      </c>
      <c s="4" r="B101" t="s">
        <v>665</v>
      </c>
      <c s="6" r="C101" t="n">
        <v>4437</v>
      </c>
      <c s="6" r="F101" t="n">
        <v>4437</v>
      </c>
      <c s="6" r="J101" t="n">
        <v>4710</v>
      </c>
    </row>
    <row spans="1:19" r="102">
      <c s="4" r="A102" t="s">
        <v>666</v>
      </c>
    </row>
    <row spans="1:19" r="103">
      <c s="3" r="A103" t="s">
        <v>605</v>
      </c>
    </row>
    <row spans="1:19" r="104">
      <c s="4" r="A104" t="s">
        <v>656</v>
      </c>
      <c s="4" r="B104" t="s">
        <v>390</v>
      </c>
      <c s="6" r="C104" t="n">
        <v>4429</v>
      </c>
      <c s="6" r="F104" t="n">
        <v>4429</v>
      </c>
      <c s="6" r="J104" t="n">
        <v>5412</v>
      </c>
    </row>
    <row spans="1:19" r="105">
      <c s="4" r="A105" t="s">
        <v>667</v>
      </c>
    </row>
    <row spans="1:19" r="106">
      <c s="3" r="A106" t="s">
        <v>605</v>
      </c>
    </row>
    <row spans="1:19" r="107">
      <c s="4" r="A107" t="s">
        <v>656</v>
      </c>
      <c s="4" r="B107" t="s">
        <v>663</v>
      </c>
      <c s="6" r="C107" t="n">
        <v>182</v>
      </c>
      <c s="6" r="F107" t="n">
        <v>182</v>
      </c>
      <c s="6" r="J107" t="n">
        <v>262</v>
      </c>
    </row>
    <row spans="1:19" r="108">
      <c s="4" r="A108" t="s">
        <v>668</v>
      </c>
    </row>
    <row spans="1:19" r="109">
      <c s="3" r="A109" t="s">
        <v>605</v>
      </c>
    </row>
    <row spans="1:19" r="110">
      <c s="4" r="A110" t="s">
        <v>656</v>
      </c>
      <c s="4" r="B110" t="s">
        <v>669</v>
      </c>
      <c s="8" r="C110" t="n">
        <v>1000</v>
      </c>
      <c s="8" r="F110" t="n">
        <v>1000</v>
      </c>
      <c s="8" r="J110" t="n">
        <v>998</v>
      </c>
    </row>
    <row spans="1:19" r="111">
      <c s="4" r="A111" t="s">
        <v>670</v>
      </c>
    </row>
    <row spans="1:19" r="112">
      <c s="3" r="A112" t="s">
        <v>605</v>
      </c>
    </row>
    <row spans="1:19" r="113">
      <c s="4" r="A113" t="s">
        <v>612</v>
      </c>
      <c s="4" r="H113" t="s">
        <v>671</v>
      </c>
    </row>
    <row spans="1:19" r="114">
      <c s="4" r="A114" t="s">
        <v>672</v>
      </c>
    </row>
    <row spans="1:19" r="115">
      <c s="3" r="A115" t="s">
        <v>605</v>
      </c>
    </row>
    <row spans="1:19" r="116">
      <c s="4" r="A116" t="s">
        <v>612</v>
      </c>
      <c s="4" r="H116" t="s">
        <v>335</v>
      </c>
    </row>
    <row spans="1:19" r="117">
      <c s="4" r="A117" t="s">
        <v>673</v>
      </c>
    </row>
    <row spans="1:19" r="118">
      <c s="3" r="A118" t="s">
        <v>605</v>
      </c>
    </row>
    <row spans="1:19" r="119">
      <c s="4" r="A119" t="s">
        <v>612</v>
      </c>
      <c s="4" r="H119" t="s">
        <v>674</v>
      </c>
    </row>
    <row spans="1:19" r="120">
      <c r="A120" t="n"/>
    </row>
    <row spans="1:19" r="121">
      <c s="4" r="A121" t="s">
        <v>390</v>
      </c>
      <c s="4" r="B121" t="s">
        <v>675</v>
      </c>
    </row>
    <row spans="1:19" r="122">
      <c s="4" r="A122" t="s">
        <v>658</v>
      </c>
      <c s="4" r="B122" t="s">
        <v>676</v>
      </c>
    </row>
    <row spans="1:19" r="123">
      <c s="4" r="A123" t="s">
        <v>660</v>
      </c>
      <c s="4" r="B123" t="s">
        <v>677</v>
      </c>
    </row>
    <row spans="1:19" r="124">
      <c s="4" r="A124" t="s">
        <v>663</v>
      </c>
      <c s="4" r="B124" t="s">
        <v>678</v>
      </c>
    </row>
    <row spans="1:19" r="125">
      <c s="4" r="A125" t="s">
        <v>665</v>
      </c>
      <c s="4" r="B125" t="s">
        <v>679</v>
      </c>
    </row>
    <row spans="1:19" r="126">
      <c s="4" r="A126" t="s">
        <v>669</v>
      </c>
      <c s="4" r="B126" t="s">
        <v>680</v>
      </c>
    </row>
  </sheetData>
  <mergeCells count="10">
    <mergeCell ref="A1:B2"/>
    <mergeCell ref="C1:E1"/>
    <mergeCell ref="F1:G1"/>
    <mergeCell ref="A120:R120"/>
    <mergeCell ref="B121:R121"/>
    <mergeCell ref="B122:R122"/>
    <mergeCell ref="B123:R123"/>
    <mergeCell ref="B124:R124"/>
    <mergeCell ref="B125:R125"/>
    <mergeCell ref="B126:R1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681</v>
      </c>
      <c s="2" r="B1" t="s">
        <v>80</v>
      </c>
      <c s="2" r="D1" t="s">
        <v>1</v>
      </c>
    </row>
    <row spans="1:5" r="2">
      <c s="2" r="B2" t="s">
        <v>2</v>
      </c>
      <c s="2" r="C2" t="s">
        <v>81</v>
      </c>
      <c s="2" r="D2" t="s">
        <v>2</v>
      </c>
      <c s="2" r="E2" t="s">
        <v>81</v>
      </c>
    </row>
    <row spans="1:5" r="3">
      <c s="4" r="A3" t="s">
        <v>682</v>
      </c>
      <c s="8" r="B3" t="n">
        <v>-2</v>
      </c>
      <c s="8" r="C3" t="n">
        <v>-226</v>
      </c>
      <c s="8" r="D3" t="n">
        <v>-6</v>
      </c>
      <c s="8" r="E3" t="n">
        <v>-432</v>
      </c>
    </row>
    <row spans="1:5" r="4">
      <c s="4" r="A4" t="s">
        <v>683</v>
      </c>
      <c s="6" r="B4" t="n">
        <v>67</v>
      </c>
      <c s="6" r="C4" t="n">
        <v>398</v>
      </c>
      <c s="6" r="D4" t="n">
        <v>-773</v>
      </c>
      <c s="6" r="E4" t="n">
        <v>-55</v>
      </c>
    </row>
    <row spans="1:5" r="5">
      <c s="4" r="A5" t="s">
        <v>684</v>
      </c>
      <c s="6" r="B5" t="n">
        <v>77</v>
      </c>
      <c s="6" r="C5" t="n">
        <v>708</v>
      </c>
      <c s="6" r="D5" t="n">
        <v>102</v>
      </c>
      <c s="6" r="E5" t="n">
        <v>743</v>
      </c>
    </row>
    <row spans="1:5" r="6">
      <c s="4" r="A6" t="s">
        <v>685</v>
      </c>
      <c s="6" r="B6" t="n">
        <v>176</v>
      </c>
      <c s="6" r="C6" t="n">
        <v>107</v>
      </c>
      <c s="6" r="D6" t="n">
        <v>349</v>
      </c>
      <c s="6" r="E6" t="n">
        <v>211</v>
      </c>
    </row>
    <row spans="1:5" r="7">
      <c s="4" r="A7" t="s">
        <v>95</v>
      </c>
      <c s="8" r="B7" t="n">
        <v>184</v>
      </c>
      <c s="8" r="C7" t="n">
        <v>191</v>
      </c>
      <c s="8" r="D7" t="n">
        <v>-328</v>
      </c>
      <c s="8" r="E7" t="n">
        <v>4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14"/>
  </cols>
  <sheetData>
    <row spans="1:6" r="1">
      <c s="1" r="A1" t="s">
        <v>686</v>
      </c>
      <c s="2" r="B1" t="s">
        <v>80</v>
      </c>
      <c s="2" r="D1" t="s">
        <v>1</v>
      </c>
    </row>
    <row spans="1:6" r="2">
      <c s="2" r="B2" t="s">
        <v>419</v>
      </c>
      <c s="2" r="C2" t="s">
        <v>420</v>
      </c>
      <c s="2" r="D2" t="s">
        <v>419</v>
      </c>
      <c s="2" r="E2" t="s">
        <v>420</v>
      </c>
      <c s="2" r="F2" t="s">
        <v>23</v>
      </c>
    </row>
    <row spans="1:6" r="3">
      <c s="4" r="A3" t="s">
        <v>687</v>
      </c>
      <c s="8" r="B3" t="n">
        <v>3748</v>
      </c>
      <c s="8" r="D3" t="n">
        <v>3748</v>
      </c>
    </row>
    <row spans="1:6" r="4">
      <c s="4" r="A4" t="s">
        <v>688</v>
      </c>
    </row>
    <row spans="1:6" r="5">
      <c s="4" r="A5" t="s">
        <v>464</v>
      </c>
      <c s="6" r="B5" t="n">
        <v>200</v>
      </c>
      <c s="6" r="C5" t="n">
        <v>645000</v>
      </c>
      <c s="6" r="D5" t="n">
        <v>200</v>
      </c>
      <c s="6" r="E5" t="n">
        <v>645000</v>
      </c>
    </row>
    <row spans="1:6" r="6">
      <c s="4" r="A6" t="s">
        <v>463</v>
      </c>
    </row>
    <row spans="1:6" r="7">
      <c s="4" r="A7" t="s">
        <v>464</v>
      </c>
      <c s="6" r="B7" t="n">
        <v>10000</v>
      </c>
      <c s="6" r="D7" t="n">
        <v>10000</v>
      </c>
      <c s="10" r="F7" t="n">
        <v>6.3</v>
      </c>
    </row>
    <row spans="1:6" r="8">
      <c s="4" r="A8" t="s">
        <v>113</v>
      </c>
    </row>
    <row spans="1:6" r="9">
      <c s="4" r="A9" t="s">
        <v>114</v>
      </c>
      <c s="8" r="D9" t="n">
        <v>0</v>
      </c>
      <c s="8" r="E9" t="n">
        <v>-23</v>
      </c>
    </row>
    <row spans="1:6" r="10">
      <c s="4" r="A10" t="s">
        <v>116</v>
      </c>
    </row>
    <row spans="1:6" r="11">
      <c s="4" r="A11" t="s">
        <v>114</v>
      </c>
      <c s="8" r="B11" t="n">
        <v>0</v>
      </c>
    </row>
    <row spans="1:6" r="12">
      <c s="4" r="A12" t="s">
        <v>689</v>
      </c>
      <c s="8" r="C12"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spans="1:2" r="1">
      <c s="1" r="A1" t="s">
        <v>690</v>
      </c>
      <c s="2" r="B1" t="s">
        <v>419</v>
      </c>
    </row>
    <row spans="1:2" r="2">
      <c s="3" r="A2" t="s">
        <v>691</v>
      </c>
    </row>
    <row spans="1:2" r="3">
      <c s="4" r="A3" t="s">
        <v>692</v>
      </c>
      <c s="8" r="B3" t="n">
        <v>1231</v>
      </c>
    </row>
    <row spans="1:2" r="4">
      <c s="4" r="A4" t="s">
        <v>693</v>
      </c>
      <c s="6" r="B4" t="n">
        <v>3144</v>
      </c>
    </row>
    <row spans="1:2" r="5">
      <c s="4" r="A5" t="s">
        <v>694</v>
      </c>
      <c s="6" r="B5" t="n">
        <v>2294</v>
      </c>
    </row>
    <row spans="1:2" r="6">
      <c s="4" r="A6" t="s">
        <v>695</v>
      </c>
      <c s="6" r="B6" t="n">
        <v>782</v>
      </c>
    </row>
    <row spans="1:2" r="7">
      <c s="4" r="A7" t="s">
        <v>696</v>
      </c>
      <c s="6" r="B7" t="n">
        <v>224</v>
      </c>
    </row>
    <row spans="1:2" r="8">
      <c s="4" r="A8" t="s">
        <v>697</v>
      </c>
      <c s="6" r="B8" t="n">
        <v>190</v>
      </c>
    </row>
    <row spans="1:2" r="9">
      <c s="4" r="A9" t="s">
        <v>698</v>
      </c>
      <c s="6" r="B9" t="n">
        <v>370</v>
      </c>
    </row>
    <row spans="1:2" r="10">
      <c s="4" r="A10" t="s">
        <v>699</v>
      </c>
      <c s="8" r="B10" t="n">
        <v>70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700</v>
      </c>
      <c s="2" r="B1" t="s">
        <v>1</v>
      </c>
    </row>
    <row spans="1:3" r="2">
      <c s="2" r="B2" t="s">
        <v>2</v>
      </c>
      <c s="2" r="C2" t="s">
        <v>23</v>
      </c>
    </row>
    <row spans="1:3" r="3">
      <c s="3" r="A3" t="s">
        <v>701</v>
      </c>
    </row>
    <row spans="1:3" r="4">
      <c s="4" r="A4" t="s">
        <v>25</v>
      </c>
      <c s="7" r="B4" t="n">
        <v>0.01</v>
      </c>
      <c s="7" r="C4" t="n">
        <v>0.01</v>
      </c>
    </row>
    <row spans="1:3" r="5">
      <c s="4" r="A5" t="s">
        <v>68</v>
      </c>
      <c s="6" r="B5" t="n">
        <v>1500000</v>
      </c>
      <c s="6" r="C5" t="n">
        <v>1500000</v>
      </c>
    </row>
    <row spans="1:3" r="6">
      <c s="4" r="A6" t="s">
        <v>70</v>
      </c>
      <c s="6" r="B6" t="n">
        <v>0</v>
      </c>
      <c s="6" r="C6" t="n">
        <v>0</v>
      </c>
    </row>
    <row spans="1:3" r="7">
      <c s="4" r="A7" t="s">
        <v>702</v>
      </c>
      <c s="8" r="B7" t="n">
        <v>50</v>
      </c>
    </row>
    <row spans="1:3" r="8">
      <c s="4" r="A8" t="s">
        <v>71</v>
      </c>
      <c s="6" r="B8" t="n">
        <v>2168074</v>
      </c>
      <c s="6" r="C8" t="n">
        <v>2168074</v>
      </c>
    </row>
    <row spans="1:3" r="9">
      <c s="4" r="A9" t="s">
        <v>703</v>
      </c>
    </row>
    <row spans="1:3" r="10">
      <c s="3" r="A10" t="s">
        <v>701</v>
      </c>
    </row>
    <row spans="1:3" r="11">
      <c s="4" r="A11" t="s">
        <v>25</v>
      </c>
      <c s="8" r="B11" t="n">
        <v>50</v>
      </c>
    </row>
    <row spans="1:3" r="12">
      <c s="4" r="A12" t="s">
        <v>68</v>
      </c>
      <c s="6" r="B12" t="n">
        <v>50000</v>
      </c>
      <c s="6" r="C12" t="n">
        <v>50000</v>
      </c>
    </row>
    <row spans="1:3" r="13">
      <c s="4" r="A13" t="s">
        <v>70</v>
      </c>
      <c s="6" r="B13" t="n">
        <v>0</v>
      </c>
      <c s="6" r="C13" t="n">
        <v>0</v>
      </c>
    </row>
    <row spans="1:3" r="14">
      <c s="4" r="A14" t="s">
        <v>704</v>
      </c>
      <c s="6" r="B14" t="n">
        <v>0</v>
      </c>
    </row>
    <row spans="1:3" r="15">
      <c s="4" r="A15" t="s">
        <v>705</v>
      </c>
    </row>
    <row spans="1:3" r="16">
      <c s="3" r="A16" t="s">
        <v>701</v>
      </c>
    </row>
    <row spans="1:3" r="17">
      <c s="4" r="A17" t="s">
        <v>25</v>
      </c>
      <c s="7" r="B17" t="n">
        <v>0.01</v>
      </c>
    </row>
    <row spans="1:3" r="18">
      <c s="4" r="A18" t="s">
        <v>68</v>
      </c>
      <c s="6" r="B18" t="n">
        <v>1500000</v>
      </c>
      <c s="6" r="C18" t="n">
        <v>1500000</v>
      </c>
    </row>
    <row spans="1:3" r="19">
      <c s="4" r="A19" t="s">
        <v>70</v>
      </c>
      <c s="6" r="B19" t="n">
        <v>0</v>
      </c>
      <c s="6" r="C19" t="n">
        <v>0</v>
      </c>
    </row>
    <row spans="1:3" r="20">
      <c s="4" r="A20" t="s">
        <v>704</v>
      </c>
      <c s="6" r="B20" t="n">
        <v>0</v>
      </c>
    </row>
    <row spans="1:3" r="21">
      <c s="4" r="A21" t="s">
        <v>72</v>
      </c>
    </row>
    <row spans="1:3" r="22">
      <c s="3" r="A22" t="s">
        <v>701</v>
      </c>
    </row>
    <row spans="1:3" r="23">
      <c s="4" r="A23" t="s">
        <v>74</v>
      </c>
      <c s="7" r="B23" t="n">
        <v>0.01</v>
      </c>
      <c s="7" r="C23" t="n">
        <v>0.01</v>
      </c>
    </row>
    <row spans="1:3" r="24">
      <c s="4" r="A24" t="s">
        <v>706</v>
      </c>
      <c s="6" r="B24" t="n">
        <v>60000000</v>
      </c>
      <c s="6" r="C24" t="n">
        <v>60000000</v>
      </c>
    </row>
    <row spans="1:3" r="25">
      <c s="4" r="A25" t="s">
        <v>707</v>
      </c>
      <c s="6" r="B25" t="n">
        <v>21899370</v>
      </c>
      <c s="6" r="C25" t="n">
        <v>21899370</v>
      </c>
    </row>
    <row spans="1:3" r="26">
      <c s="4" r="A26" t="s">
        <v>708</v>
      </c>
      <c s="6" r="B26" t="n">
        <v>1</v>
      </c>
    </row>
    <row spans="1:3" r="27">
      <c s="4" r="A27" t="s">
        <v>78</v>
      </c>
    </row>
    <row spans="1:3" r="28">
      <c s="3" r="A28" t="s">
        <v>701</v>
      </c>
    </row>
    <row spans="1:3" r="29">
      <c s="4" r="A29" t="s">
        <v>74</v>
      </c>
      <c s="7" r="B29" t="n">
        <v>0.01</v>
      </c>
      <c s="7" r="C29" t="n">
        <v>0.01</v>
      </c>
    </row>
    <row spans="1:3" r="30">
      <c s="4" r="A30" t="s">
        <v>706</v>
      </c>
      <c s="6" r="B30" t="n">
        <v>10000000</v>
      </c>
      <c s="6" r="C30" t="n">
        <v>10000000</v>
      </c>
    </row>
    <row spans="1:3" r="31">
      <c s="4" r="A31" t="s">
        <v>707</v>
      </c>
      <c s="6" r="B31" t="n">
        <v>2260954</v>
      </c>
      <c s="6" r="C31" t="n">
        <v>2260954</v>
      </c>
    </row>
    <row spans="1:3" r="32">
      <c s="4" r="A32" t="s">
        <v>708</v>
      </c>
      <c s="6" r="B32" t="n">
        <v>10</v>
      </c>
    </row>
    <row spans="1:3" r="33">
      <c s="4" r="A33" t="s">
        <v>709</v>
      </c>
    </row>
    <row spans="1:3" r="34">
      <c s="3" r="A34" t="s">
        <v>701</v>
      </c>
    </row>
    <row spans="1:3" r="35">
      <c s="4" r="A35" t="s">
        <v>71</v>
      </c>
      <c s="6" r="B35" t="n">
        <v>2168074</v>
      </c>
      <c s="6" r="C35" t="n">
        <v>21680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s>
  <sheetData>
    <row spans="1:9" r="1">
      <c s="1" r="A1" t="s">
        <v>710</v>
      </c>
      <c s="2" r="B1" t="s">
        <v>80</v>
      </c>
      <c s="2" r="D1" t="s">
        <v>1</v>
      </c>
    </row>
    <row spans="1:9" r="2">
      <c s="2" r="B2" t="s">
        <v>2</v>
      </c>
      <c s="2" r="C2" t="s">
        <v>81</v>
      </c>
      <c s="2" r="D2" t="s">
        <v>2</v>
      </c>
      <c s="2" r="E2" t="s">
        <v>81</v>
      </c>
      <c s="2" r="F2" t="s">
        <v>23</v>
      </c>
      <c s="2" r="G2" t="s">
        <v>328</v>
      </c>
      <c s="2" r="H2" t="s">
        <v>329</v>
      </c>
      <c s="2" r="I2" t="s">
        <v>330</v>
      </c>
    </row>
    <row spans="1:9" r="3">
      <c s="4" r="A3" t="s">
        <v>342</v>
      </c>
      <c s="8" r="I3" t="n">
        <v>125000</v>
      </c>
    </row>
    <row spans="1:9" r="4">
      <c s="4" r="A4" t="s">
        <v>341</v>
      </c>
      <c s="8" r="B4" t="n">
        <v>4851</v>
      </c>
      <c s="8" r="D4" t="n">
        <v>4851</v>
      </c>
      <c s="8" r="F4" t="n">
        <v>11767</v>
      </c>
      <c s="8" r="G4" t="n">
        <v>8450</v>
      </c>
      <c s="8" r="H4" t="n">
        <v>8448</v>
      </c>
    </row>
    <row spans="1:9" r="5">
      <c s="4" r="A5" t="s">
        <v>344</v>
      </c>
      <c s="6" r="B5" t="n">
        <v>81092</v>
      </c>
      <c s="6" r="D5" t="n">
        <v>81092</v>
      </c>
      <c s="6" r="F5" t="n">
        <v>87055</v>
      </c>
    </row>
    <row spans="1:9" r="6">
      <c s="4" r="A6" t="s">
        <v>345</v>
      </c>
      <c s="6" r="B6" t="n">
        <v>160833</v>
      </c>
      <c s="6" r="D6" t="n">
        <v>160833</v>
      </c>
      <c s="6" r="F6" t="n">
        <v>144028</v>
      </c>
    </row>
    <row spans="1:9" r="7">
      <c s="4" r="A7" t="s">
        <v>346</v>
      </c>
      <c s="6" r="B7" t="n">
        <v>17993</v>
      </c>
      <c s="6" r="D7" t="n">
        <v>17993</v>
      </c>
      <c s="6" r="F7" t="n">
        <v>17256</v>
      </c>
    </row>
    <row spans="1:9" r="8">
      <c s="4" r="A8" t="s">
        <v>33</v>
      </c>
      <c s="6" r="B8" t="n">
        <v>271070</v>
      </c>
      <c s="6" r="D8" t="n">
        <v>271070</v>
      </c>
      <c s="6" r="F8" t="n">
        <v>264051</v>
      </c>
    </row>
    <row spans="1:9" r="9">
      <c s="4" r="A9" t="s">
        <v>36</v>
      </c>
      <c s="6" r="B9" t="n">
        <v>80054</v>
      </c>
      <c s="6" r="D9" t="n">
        <v>80054</v>
      </c>
      <c s="6" r="F9" t="n">
        <v>79422</v>
      </c>
    </row>
    <row spans="1:9" r="10">
      <c s="4" r="A10" t="s">
        <v>348</v>
      </c>
      <c s="6" r="B10" t="n">
        <v>2106</v>
      </c>
      <c s="6" r="D10" t="n">
        <v>2106</v>
      </c>
      <c s="6" r="F10" t="n">
        <v>2168</v>
      </c>
    </row>
    <row spans="1:9" r="11">
      <c s="4" r="A11" t="s">
        <v>41</v>
      </c>
      <c s="6" r="B11" t="n">
        <v>672974</v>
      </c>
      <c s="6" r="D11" t="n">
        <v>672974</v>
      </c>
      <c s="6" r="F11" t="n">
        <v>667190</v>
      </c>
    </row>
    <row spans="1:9" r="12">
      <c s="4" r="A12" t="s">
        <v>711</v>
      </c>
      <c s="6" r="B12" t="n">
        <v>71268</v>
      </c>
      <c s="6" r="D12" t="n">
        <v>71268</v>
      </c>
      <c s="6" r="F12" t="n">
        <v>55790</v>
      </c>
    </row>
    <row spans="1:9" r="13">
      <c s="4" r="A13" t="s">
        <v>350</v>
      </c>
      <c s="6" r="B13" t="n">
        <v>38453</v>
      </c>
      <c s="6" r="D13" t="n">
        <v>38453</v>
      </c>
      <c s="6" r="F13" t="n">
        <v>50748</v>
      </c>
    </row>
    <row spans="1:9" r="14">
      <c s="4" r="A14" t="s">
        <v>712</v>
      </c>
      <c s="6" r="B14" t="n">
        <v>135167</v>
      </c>
      <c s="6" r="D14" t="n">
        <v>135167</v>
      </c>
      <c s="6" r="F14" t="n">
        <v>131884</v>
      </c>
    </row>
    <row spans="1:9" r="15">
      <c s="4" r="A15" t="s">
        <v>606</v>
      </c>
      <c s="6" r="B15" t="n">
        <v>96828</v>
      </c>
      <c s="6" r="D15" t="n">
        <v>96828</v>
      </c>
      <c s="6" r="F15" t="n">
        <v>90691</v>
      </c>
    </row>
    <row spans="1:9" r="16">
      <c s="4" r="A16" t="s">
        <v>353</v>
      </c>
      <c s="6" r="B16" t="n">
        <v>10586</v>
      </c>
      <c s="6" r="D16" t="n">
        <v>10586</v>
      </c>
      <c s="6" r="F16" t="n">
        <v>10480</v>
      </c>
    </row>
    <row spans="1:9" r="17">
      <c s="4" r="A17" t="s">
        <v>713</v>
      </c>
      <c s="6" r="B17" t="n">
        <v>278065</v>
      </c>
      <c s="6" r="D17" t="n">
        <v>278065</v>
      </c>
      <c s="6" r="F17" t="n">
        <v>271296</v>
      </c>
    </row>
    <row spans="1:9" r="18">
      <c s="4" r="A18" t="s">
        <v>714</v>
      </c>
      <c s="6" r="B18" t="n">
        <v>294721</v>
      </c>
      <c s="6" r="D18" t="n">
        <v>294721</v>
      </c>
      <c s="6" r="F18" t="n">
        <v>294038</v>
      </c>
    </row>
    <row spans="1:9" r="19">
      <c s="4" r="A19" t="s">
        <v>715</v>
      </c>
      <c s="6" r="B19" t="n">
        <v>153659</v>
      </c>
      <c s="6" r="D19" t="n">
        <v>153659</v>
      </c>
      <c s="6" r="F19" t="n">
        <v>154947</v>
      </c>
    </row>
    <row spans="1:9" r="20">
      <c s="4" r="A20" t="s">
        <v>716</v>
      </c>
      <c s="6" r="B20" t="n">
        <v>394909</v>
      </c>
      <c s="6" r="D20" t="n">
        <v>394909</v>
      </c>
      <c s="6" r="F20" t="n">
        <v>395894</v>
      </c>
    </row>
    <row spans="1:9" r="21">
      <c s="4" r="A21" t="s">
        <v>717</v>
      </c>
      <c s="6" r="B21" t="n">
        <v>672974</v>
      </c>
      <c s="6" r="D21" t="n">
        <v>672974</v>
      </c>
      <c s="6" r="F21" t="n">
        <v>667190</v>
      </c>
    </row>
    <row spans="1:9" r="22">
      <c s="4" r="A22" t="s">
        <v>82</v>
      </c>
      <c s="6" r="B22" t="n">
        <v>159262</v>
      </c>
      <c s="8" r="C22" t="n">
        <v>154174</v>
      </c>
      <c s="6" r="D22" t="n">
        <v>314718</v>
      </c>
      <c s="8" r="E22" t="n">
        <v>318557</v>
      </c>
    </row>
    <row spans="1:9" r="23">
      <c s="4" r="A23" t="s">
        <v>83</v>
      </c>
      <c s="6" r="B23" t="n">
        <v>112769</v>
      </c>
      <c s="6" r="C23" t="n">
        <v>109199</v>
      </c>
      <c s="6" r="D23" t="n">
        <v>222124</v>
      </c>
      <c s="6" r="E23" t="n">
        <v>225539</v>
      </c>
    </row>
    <row spans="1:9" r="24">
      <c s="4" r="A24" t="s">
        <v>718</v>
      </c>
      <c s="6" r="B24" t="n">
        <v>46493</v>
      </c>
      <c s="6" r="C24" t="n">
        <v>44975</v>
      </c>
      <c s="6" r="D24" t="n">
        <v>92594</v>
      </c>
      <c s="6" r="E24" t="n">
        <v>93018</v>
      </c>
    </row>
    <row spans="1:9" r="25">
      <c s="4" r="A25" t="s">
        <v>719</v>
      </c>
      <c s="6" r="B25" t="n">
        <v>11115</v>
      </c>
      <c s="6" r="C25" t="n">
        <v>10680</v>
      </c>
      <c s="6" r="D25" t="n">
        <v>23779</v>
      </c>
      <c s="6" r="E25" t="n">
        <v>23718</v>
      </c>
    </row>
    <row spans="1:9" r="26">
      <c s="4" r="A26" t="s">
        <v>720</v>
      </c>
      <c s="6" r="B26" t="n">
        <v>24903</v>
      </c>
      <c s="6" r="C26" t="n">
        <v>26303</v>
      </c>
      <c s="6" r="D26" t="n">
        <v>51974</v>
      </c>
      <c s="6" r="E26" t="n">
        <v>53994</v>
      </c>
    </row>
    <row spans="1:9" r="27">
      <c s="4" r="A27" t="s">
        <v>721</v>
      </c>
      <c s="6" r="B27" t="n">
        <v>11291</v>
      </c>
      <c s="6" r="C27" t="n">
        <v>8652</v>
      </c>
      <c s="6" r="D27" t="n">
        <v>24770</v>
      </c>
      <c s="6" r="E27" t="n">
        <v>16731</v>
      </c>
    </row>
    <row spans="1:9" r="28">
      <c s="4" r="A28" t="s">
        <v>722</v>
      </c>
      <c s="6" r="B28" t="n">
        <v>47309</v>
      </c>
      <c s="6" r="C28" t="n">
        <v>51845</v>
      </c>
      <c s="6" r="D28" t="n">
        <v>100523</v>
      </c>
      <c s="6" r="E28" t="n">
        <v>100653</v>
      </c>
    </row>
    <row spans="1:9" r="29">
      <c s="4" r="A29" t="s">
        <v>723</v>
      </c>
      <c s="6" r="B29" t="n">
        <v>-816</v>
      </c>
      <c s="6" r="C29" t="n">
        <v>-6870</v>
      </c>
      <c s="6" r="D29" t="n">
        <v>-7929</v>
      </c>
      <c s="6" r="E29" t="n">
        <v>-7635</v>
      </c>
    </row>
    <row spans="1:9" r="30">
      <c s="4" r="A30" t="s">
        <v>92</v>
      </c>
      <c s="6" r="B30" t="n">
        <v>-1870</v>
      </c>
      <c s="6" r="C30" t="n">
        <v>-1625</v>
      </c>
      <c s="6" r="D30" t="n">
        <v>-3565</v>
      </c>
      <c s="6" r="E30" t="n">
        <v>-3192</v>
      </c>
    </row>
    <row spans="1:9" r="31">
      <c s="4" r="A31" t="s">
        <v>724</v>
      </c>
      <c s="6" r="B31" t="n">
        <v>184</v>
      </c>
      <c s="6" r="C31" t="n">
        <v>191</v>
      </c>
      <c s="6" r="D31" t="n">
        <v>-328</v>
      </c>
      <c s="6" r="E31" t="n">
        <v>467</v>
      </c>
    </row>
    <row spans="1:9" r="32">
      <c s="4" r="A32" t="s">
        <v>725</v>
      </c>
      <c s="6" r="B32" t="n">
        <v>141</v>
      </c>
      <c s="6" r="C32" t="n">
        <v>23</v>
      </c>
      <c s="6" r="D32" t="n">
        <v>540</v>
      </c>
      <c s="6" r="E32" t="n">
        <v>350</v>
      </c>
    </row>
    <row spans="1:9" r="33">
      <c s="4" r="A33" t="s">
        <v>726</v>
      </c>
      <c s="6" r="B33" t="n">
        <v>-957</v>
      </c>
      <c s="6" r="C33" t="n">
        <v>-6847</v>
      </c>
      <c s="6" r="D33" t="n">
        <v>-8469</v>
      </c>
      <c s="6" r="E33" t="n">
        <v>-7285</v>
      </c>
    </row>
    <row spans="1:9" r="34">
      <c s="4" r="A34" t="s">
        <v>98</v>
      </c>
      <c s="6" r="B34" t="n">
        <v>-2261</v>
      </c>
      <c s="6" r="C34" t="n">
        <v>-2453</v>
      </c>
      <c s="6" r="D34" t="n">
        <v>-3653</v>
      </c>
      <c s="6" r="E34" t="n">
        <v>-2177</v>
      </c>
    </row>
    <row spans="1:9" r="35">
      <c s="4" r="A35" t="s">
        <v>338</v>
      </c>
      <c s="6" r="B35" t="n">
        <v>1304</v>
      </c>
      <c s="6" r="C35" t="n">
        <v>-4394</v>
      </c>
      <c s="6" r="D35" t="n">
        <v>-4816</v>
      </c>
      <c s="6" r="E35" t="n">
        <v>-5108</v>
      </c>
    </row>
    <row spans="1:9" r="36">
      <c s="4" r="A36" t="s">
        <v>115</v>
      </c>
    </row>
    <row spans="1:9" r="37">
      <c s="4" r="A37" t="s">
        <v>344</v>
      </c>
      <c s="6" r="B37" t="n">
        <v>77</v>
      </c>
      <c s="6" r="D37" t="n">
        <v>77</v>
      </c>
    </row>
    <row spans="1:9" r="38">
      <c s="4" r="A38" t="s">
        <v>345</v>
      </c>
      <c s="6" r="B38" t="n">
        <v>304</v>
      </c>
      <c s="6" r="D38" t="n">
        <v>304</v>
      </c>
    </row>
    <row spans="1:9" r="39">
      <c s="4" r="A39" t="s">
        <v>36</v>
      </c>
      <c s="6" r="B39" t="n">
        <v>259</v>
      </c>
      <c s="6" r="D39" t="n">
        <v>259</v>
      </c>
    </row>
    <row spans="1:9" r="40">
      <c s="4" r="A40" t="s">
        <v>41</v>
      </c>
      <c s="6" r="B40" t="n">
        <v>44420</v>
      </c>
      <c s="6" r="D40" t="n">
        <v>44420</v>
      </c>
    </row>
    <row spans="1:9" r="41">
      <c s="4" r="A41" t="s">
        <v>350</v>
      </c>
      <c s="6" r="B41" t="n">
        <v>729</v>
      </c>
      <c s="6" r="D41" t="n">
        <v>729</v>
      </c>
    </row>
    <row spans="1:9" r="42">
      <c s="4" r="A42" t="s">
        <v>353</v>
      </c>
      <c s="6" r="B42" t="n">
        <v>1200</v>
      </c>
      <c s="6" r="D42" t="n">
        <v>1200</v>
      </c>
    </row>
    <row spans="1:9" r="43">
      <c s="4" r="A43" t="s">
        <v>338</v>
      </c>
      <c s="8" r="C43" t="n">
        <v>-4394</v>
      </c>
      <c s="8" r="E43" t="n">
        <v>-5108</v>
      </c>
    </row>
    <row spans="1:9" r="44">
      <c s="4" r="A44" t="s">
        <v>115</v>
      </c>
    </row>
    <row spans="1:9" r="45">
      <c s="4" r="A45" t="s">
        <v>342</v>
      </c>
      <c s="8" r="B45" t="n">
        <v>12000</v>
      </c>
      <c s="6" r="D45" t="n">
        <v>12000</v>
      </c>
    </row>
    <row spans="1:9" r="46">
      <c s="4" r="A46" t="s">
        <v>372</v>
      </c>
      <c s="4" r="B46" t="s">
        <v>335</v>
      </c>
    </row>
    <row spans="1:9" r="47">
      <c s="4" r="A47" t="s">
        <v>341</v>
      </c>
      <c s="8" r="B47" t="n">
        <v>16</v>
      </c>
      <c s="6" r="D47" t="n">
        <v>16</v>
      </c>
      <c s="6" r="F47" t="n">
        <v>20</v>
      </c>
    </row>
    <row spans="1:9" r="48">
      <c s="4" r="A48" t="s">
        <v>344</v>
      </c>
      <c s="6" r="B48" t="n">
        <v>240</v>
      </c>
      <c s="6" r="D48" t="n">
        <v>240</v>
      </c>
      <c s="6" r="F48" t="n">
        <v>195</v>
      </c>
    </row>
    <row spans="1:9" r="49">
      <c s="4" r="A49" t="s">
        <v>345</v>
      </c>
      <c s="6" r="B49" t="n">
        <v>306</v>
      </c>
      <c s="6" r="D49" t="n">
        <v>306</v>
      </c>
      <c s="6" r="F49" t="n">
        <v>304</v>
      </c>
    </row>
    <row spans="1:9" r="50">
      <c s="4" r="A50" t="s">
        <v>346</v>
      </c>
      <c s="6" r="B50" t="n">
        <v>180</v>
      </c>
      <c s="6" r="D50" t="n">
        <v>180</v>
      </c>
      <c s="6" r="F50" t="n">
        <v>256</v>
      </c>
    </row>
    <row spans="1:9" r="51">
      <c s="4" r="A51" t="s">
        <v>33</v>
      </c>
      <c s="6" r="B51" t="n">
        <v>742</v>
      </c>
      <c s="6" r="D51" t="n">
        <v>742</v>
      </c>
      <c s="6" r="F51" t="n">
        <v>775</v>
      </c>
    </row>
    <row spans="1:9" r="52">
      <c s="4" r="A52" t="s">
        <v>36</v>
      </c>
      <c s="6" r="B52" t="n">
        <v>307</v>
      </c>
      <c s="6" r="D52" t="n">
        <v>307</v>
      </c>
      <c s="6" r="F52" t="n">
        <v>302</v>
      </c>
    </row>
    <row spans="1:9" r="53">
      <c s="4" r="A53" t="s">
        <v>727</v>
      </c>
      <c s="6" r="B53" t="n">
        <v>40718</v>
      </c>
      <c s="6" r="D53" t="n">
        <v>40718</v>
      </c>
      <c s="6" r="F53" t="n">
        <v>42249</v>
      </c>
    </row>
    <row spans="1:9" r="54">
      <c s="4" r="A54" t="s">
        <v>348</v>
      </c>
      <c s="6" r="B54" t="n">
        <v>124</v>
      </c>
      <c s="6" r="D54" t="n">
        <v>124</v>
      </c>
      <c s="6" r="F54" t="n">
        <v>0</v>
      </c>
    </row>
    <row spans="1:9" r="55">
      <c s="4" r="A55" t="s">
        <v>41</v>
      </c>
      <c s="6" r="B55" t="n">
        <v>41891</v>
      </c>
      <c s="6" r="D55" t="n">
        <v>41891</v>
      </c>
      <c s="6" r="F55" t="n">
        <v>43326</v>
      </c>
    </row>
    <row spans="1:9" r="56">
      <c s="4" r="A56" t="s">
        <v>711</v>
      </c>
      <c s="6" r="B56" t="n">
        <v>460</v>
      </c>
      <c s="6" r="D56" t="n">
        <v>460</v>
      </c>
      <c s="6" r="F56" t="n">
        <v>746</v>
      </c>
    </row>
    <row spans="1:9" r="57">
      <c s="4" r="A57" t="s">
        <v>350</v>
      </c>
      <c s="6" r="B57" t="n">
        <v>1547</v>
      </c>
      <c s="6" r="D57" t="n">
        <v>1547</v>
      </c>
      <c s="6" r="F57" t="n">
        <v>1103</v>
      </c>
    </row>
    <row spans="1:9" r="58">
      <c s="4" r="A58" t="s">
        <v>712</v>
      </c>
      <c s="6" r="B58" t="n">
        <v>2007</v>
      </c>
      <c s="6" r="D58" t="n">
        <v>2007</v>
      </c>
      <c s="6" r="F58" t="n">
        <v>1849</v>
      </c>
    </row>
    <row spans="1:9" r="59">
      <c s="4" r="A59" t="s">
        <v>606</v>
      </c>
      <c s="6" r="B59" t="n">
        <v>16033</v>
      </c>
      <c s="6" r="D59" t="n">
        <v>16033</v>
      </c>
      <c s="6" r="F59" t="n">
        <v>9104</v>
      </c>
    </row>
    <row spans="1:9" r="60">
      <c s="4" r="A60" t="s">
        <v>353</v>
      </c>
      <c s="6" r="B60" t="n">
        <v>1200</v>
      </c>
      <c s="6" r="D60" t="n">
        <v>1200</v>
      </c>
      <c s="6" r="F60" t="n">
        <v>1200</v>
      </c>
    </row>
    <row spans="1:9" r="61">
      <c s="4" r="A61" t="s">
        <v>713</v>
      </c>
      <c s="6" r="B61" t="n">
        <v>19240</v>
      </c>
      <c s="6" r="D61" t="n">
        <v>19240</v>
      </c>
      <c s="6" r="F61" t="n">
        <v>12153</v>
      </c>
    </row>
    <row spans="1:9" r="62">
      <c s="4" r="A62" t="s">
        <v>714</v>
      </c>
      <c s="6" r="B62" t="n">
        <v>40366</v>
      </c>
      <c s="6" r="D62" t="n">
        <v>40366</v>
      </c>
      <c s="6" r="F62" t="n">
        <v>39841</v>
      </c>
    </row>
    <row spans="1:9" r="63">
      <c s="4" r="A63" t="s">
        <v>715</v>
      </c>
      <c s="6" r="B63" t="n">
        <v>-17715</v>
      </c>
      <c s="6" r="D63" t="n">
        <v>-17715</v>
      </c>
      <c s="6" r="F63" t="n">
        <v>-8668</v>
      </c>
    </row>
    <row spans="1:9" r="64">
      <c s="4" r="A64" t="s">
        <v>716</v>
      </c>
      <c s="6" r="B64" t="n">
        <v>22651</v>
      </c>
      <c s="6" r="D64" t="n">
        <v>22651</v>
      </c>
      <c s="6" r="F64" t="n">
        <v>31173</v>
      </c>
    </row>
    <row spans="1:9" r="65">
      <c s="4" r="A65" t="s">
        <v>717</v>
      </c>
      <c s="6" r="B65" t="n">
        <v>41891</v>
      </c>
      <c s="6" r="D65" t="n">
        <v>41891</v>
      </c>
      <c s="8" r="F65" t="n">
        <v>43326</v>
      </c>
    </row>
    <row spans="1:9" r="66">
      <c s="4" r="A66" t="s">
        <v>82</v>
      </c>
      <c s="6" r="B66" t="n">
        <v>64</v>
      </c>
      <c s="6" r="D66" t="n">
        <v>111</v>
      </c>
    </row>
    <row spans="1:9" r="67">
      <c s="4" r="A67" t="s">
        <v>83</v>
      </c>
      <c s="6" r="B67" t="n">
        <v>21</v>
      </c>
      <c s="6" r="D67" t="n">
        <v>30</v>
      </c>
    </row>
    <row spans="1:9" r="68">
      <c s="4" r="A68" t="s">
        <v>718</v>
      </c>
      <c s="6" r="B68" t="n">
        <v>43</v>
      </c>
      <c s="6" r="D68" t="n">
        <v>81</v>
      </c>
    </row>
    <row spans="1:9" r="69">
      <c s="4" r="A69" t="s">
        <v>719</v>
      </c>
      <c s="6" r="B69" t="n">
        <v>416</v>
      </c>
      <c s="6" r="D69" t="n">
        <v>1086</v>
      </c>
    </row>
    <row spans="1:9" r="70">
      <c s="4" r="A70" t="s">
        <v>720</v>
      </c>
      <c s="6" r="B70" t="n">
        <v>1611</v>
      </c>
      <c s="6" r="D70" t="n">
        <v>3297</v>
      </c>
    </row>
    <row spans="1:9" r="71">
      <c s="4" r="A71" t="s">
        <v>721</v>
      </c>
      <c s="6" r="B71" t="n">
        <v>2038</v>
      </c>
      <c s="6" r="D71" t="n">
        <v>4094</v>
      </c>
    </row>
    <row spans="1:9" r="72">
      <c s="4" r="A72" t="s">
        <v>722</v>
      </c>
      <c s="6" r="B72" t="n">
        <v>4065</v>
      </c>
      <c s="6" r="D72" t="n">
        <v>8477</v>
      </c>
    </row>
    <row spans="1:9" r="73">
      <c s="4" r="A73" t="s">
        <v>723</v>
      </c>
      <c s="6" r="B73" t="n">
        <v>-4022</v>
      </c>
      <c s="6" r="D73" t="n">
        <v>-8396</v>
      </c>
    </row>
    <row spans="1:9" r="74">
      <c s="4" r="A74" t="s">
        <v>92</v>
      </c>
      <c s="6" r="B74" t="n">
        <v>-376</v>
      </c>
      <c s="6" r="D74" t="n">
        <v>-651</v>
      </c>
    </row>
    <row spans="1:9" r="75">
      <c s="4" r="A75" t="s">
        <v>726</v>
      </c>
      <c s="6" r="B75" t="n">
        <v>-4398</v>
      </c>
      <c s="6" r="D75" t="n">
        <v>-9047</v>
      </c>
    </row>
    <row spans="1:9" r="76">
      <c s="4" r="A76" t="s">
        <v>98</v>
      </c>
      <c s="6" r="B76" t="n">
        <v>0</v>
      </c>
      <c s="6" r="D76" t="n">
        <v>0</v>
      </c>
    </row>
    <row spans="1:9" r="77">
      <c s="4" r="A77" t="s">
        <v>338</v>
      </c>
      <c s="6" r="B77" t="n">
        <v>-4398</v>
      </c>
      <c s="6" r="D77" t="n">
        <v>-9047</v>
      </c>
    </row>
    <row spans="1:9" r="78">
      <c s="4" r="A78" t="s">
        <v>728</v>
      </c>
    </row>
    <row spans="1:9" r="79">
      <c s="4" r="A79" t="s">
        <v>729</v>
      </c>
      <c s="8" r="B79" t="n">
        <v>16033</v>
      </c>
      <c s="8" r="D79" t="n">
        <v>160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0</v>
      </c>
      <c s="2" r="B1" t="s">
        <v>80</v>
      </c>
      <c s="2" r="D1" t="s">
        <v>1</v>
      </c>
    </row>
    <row spans="1:5" r="2">
      <c s="2" r="B2" t="s">
        <v>2</v>
      </c>
      <c s="2" r="C2" t="s">
        <v>81</v>
      </c>
      <c s="2" r="D2" t="s">
        <v>2</v>
      </c>
      <c s="2" r="E2" t="s">
        <v>81</v>
      </c>
    </row>
    <row spans="1:5" r="3">
      <c s="3" r="A3" t="s">
        <v>321</v>
      </c>
    </row>
    <row spans="1:5" r="4">
      <c s="4" r="A4" t="s">
        <v>82</v>
      </c>
      <c s="8" r="B4" t="n">
        <v>159262</v>
      </c>
      <c s="8" r="C4" t="n">
        <v>154174</v>
      </c>
      <c s="8" r="D4" t="n">
        <v>314718</v>
      </c>
      <c s="8" r="E4" t="n">
        <v>318557</v>
      </c>
    </row>
    <row spans="1:5" r="5">
      <c s="4" r="A5" t="s">
        <v>731</v>
      </c>
      <c s="6" r="B5" t="n">
        <v>1545</v>
      </c>
      <c s="6" r="C5" t="n">
        <v>1457</v>
      </c>
      <c s="6" r="D5" t="n">
        <v>3353</v>
      </c>
      <c s="6" r="E5" t="n">
        <v>3075</v>
      </c>
    </row>
    <row spans="1:5" r="6">
      <c s="4" r="A6" t="s">
        <v>125</v>
      </c>
      <c s="6" r="B6" t="n">
        <v>1870</v>
      </c>
      <c s="6" r="C6" t="n">
        <v>1625</v>
      </c>
      <c s="6" r="D6" t="n">
        <v>3565</v>
      </c>
      <c s="6" r="E6" t="n">
        <v>3192</v>
      </c>
    </row>
    <row spans="1:5" r="7">
      <c s="4" r="A7" t="s">
        <v>121</v>
      </c>
      <c s="6" r="B7" t="n">
        <v>4553</v>
      </c>
      <c s="6" r="C7" t="n">
        <v>3558</v>
      </c>
      <c s="6" r="D7" t="n">
        <v>9104</v>
      </c>
      <c s="6" r="E7" t="n">
        <v>7055</v>
      </c>
    </row>
    <row spans="1:5" r="8">
      <c s="4" r="A8" t="s">
        <v>726</v>
      </c>
      <c s="6" r="B8" t="n">
        <v>-957</v>
      </c>
      <c s="6" r="C8" t="n">
        <v>-6847</v>
      </c>
      <c s="6" r="D8" t="n">
        <v>-8469</v>
      </c>
      <c s="6" r="E8" t="n">
        <v>-7285</v>
      </c>
    </row>
    <row spans="1:5" r="9">
      <c s="4" r="A9" t="s">
        <v>551</v>
      </c>
    </row>
    <row spans="1:5" r="10">
      <c s="3" r="A10" t="s">
        <v>321</v>
      </c>
    </row>
    <row spans="1:5" r="11">
      <c s="4" r="A11" t="s">
        <v>82</v>
      </c>
      <c s="6" r="B11" t="n">
        <v>79885</v>
      </c>
      <c s="6" r="C11" t="n">
        <v>84316</v>
      </c>
      <c s="6" r="D11" t="n">
        <v>161291</v>
      </c>
      <c s="6" r="E11" t="n">
        <v>174291</v>
      </c>
    </row>
    <row spans="1:5" r="12">
      <c s="4" r="A12" t="s">
        <v>731</v>
      </c>
      <c s="6" r="B12" t="n">
        <v>1545</v>
      </c>
      <c s="6" r="C12" t="n">
        <v>1457</v>
      </c>
      <c s="6" r="D12" t="n">
        <v>3353</v>
      </c>
      <c s="6" r="E12" t="n">
        <v>3075</v>
      </c>
    </row>
    <row spans="1:5" r="13">
      <c s="4" r="A13" t="s">
        <v>125</v>
      </c>
      <c s="6" r="B13" t="n">
        <v>892</v>
      </c>
      <c s="6" r="C13" t="n">
        <v>1493</v>
      </c>
      <c s="6" r="D13" t="n">
        <v>1845</v>
      </c>
      <c s="6" r="E13" t="n">
        <v>2982</v>
      </c>
    </row>
    <row spans="1:5" r="14">
      <c s="4" r="A14" t="s">
        <v>121</v>
      </c>
      <c s="6" r="B14" t="n">
        <v>1846</v>
      </c>
      <c s="6" r="C14" t="n">
        <v>1867</v>
      </c>
      <c s="6" r="D14" t="n">
        <v>3708</v>
      </c>
      <c s="6" r="E14" t="n">
        <v>3674</v>
      </c>
    </row>
    <row spans="1:5" r="15">
      <c s="4" r="A15" t="s">
        <v>726</v>
      </c>
      <c s="6" r="B15" t="n">
        <v>4493</v>
      </c>
      <c s="6" r="C15" t="n">
        <v>3883</v>
      </c>
      <c s="6" r="D15" t="n">
        <v>5959</v>
      </c>
      <c s="6" r="E15" t="n">
        <v>9254</v>
      </c>
    </row>
    <row spans="1:5" r="16">
      <c s="4" r="A16" t="s">
        <v>555</v>
      </c>
    </row>
    <row spans="1:5" r="17">
      <c s="3" r="A17" t="s">
        <v>321</v>
      </c>
    </row>
    <row spans="1:5" r="18">
      <c s="4" r="A18" t="s">
        <v>82</v>
      </c>
      <c s="6" r="B18" t="n">
        <v>34902</v>
      </c>
      <c s="6" r="C18" t="n">
        <v>30215</v>
      </c>
      <c s="6" r="D18" t="n">
        <v>67035</v>
      </c>
      <c s="6" r="E18" t="n">
        <v>59538</v>
      </c>
    </row>
    <row spans="1:5" r="19">
      <c s="4" r="A19" t="s">
        <v>731</v>
      </c>
      <c s="6" r="B19" t="n">
        <v>0</v>
      </c>
      <c s="6" r="C19" t="n">
        <v>0</v>
      </c>
      <c s="6" r="D19" t="n">
        <v>0</v>
      </c>
      <c s="6" r="E19" t="n">
        <v>0</v>
      </c>
    </row>
    <row spans="1:5" r="20">
      <c s="4" r="A20" t="s">
        <v>125</v>
      </c>
      <c s="6" r="B20" t="n">
        <v>1294</v>
      </c>
      <c s="6" r="C20" t="n">
        <v>2258</v>
      </c>
      <c s="6" r="D20" t="n">
        <v>2488</v>
      </c>
      <c s="6" r="E20" t="n">
        <v>4490</v>
      </c>
    </row>
    <row spans="1:5" r="21">
      <c s="4" r="A21" t="s">
        <v>121</v>
      </c>
      <c s="6" r="B21" t="n">
        <v>865</v>
      </c>
      <c s="6" r="C21" t="n">
        <v>860</v>
      </c>
      <c s="6" r="D21" t="n">
        <v>1731</v>
      </c>
      <c s="6" r="E21" t="n">
        <v>1727</v>
      </c>
    </row>
    <row spans="1:5" r="22">
      <c s="4" r="A22" t="s">
        <v>726</v>
      </c>
      <c s="6" r="B22" t="n">
        <v>1494</v>
      </c>
      <c s="6" r="C22" t="n">
        <v>-8087</v>
      </c>
      <c s="6" r="D22" t="n">
        <v>971</v>
      </c>
      <c s="6" r="E22" t="n">
        <v>-10525</v>
      </c>
    </row>
    <row spans="1:5" r="23">
      <c s="4" r="A23" t="s">
        <v>732</v>
      </c>
    </row>
    <row spans="1:5" r="24">
      <c s="3" r="A24" t="s">
        <v>321</v>
      </c>
    </row>
    <row spans="1:5" r="25">
      <c s="4" r="A25" t="s">
        <v>82</v>
      </c>
      <c s="6" r="B25" t="n">
        <v>44271</v>
      </c>
      <c s="6" r="C25" t="n">
        <v>39123</v>
      </c>
      <c s="6" r="D25" t="n">
        <v>85957</v>
      </c>
      <c s="6" r="E25" t="n">
        <v>83863</v>
      </c>
    </row>
    <row spans="1:5" r="26">
      <c s="4" r="A26" t="s">
        <v>731</v>
      </c>
      <c s="6" r="B26" t="n">
        <v>0</v>
      </c>
      <c s="6" r="C26" t="n">
        <v>0</v>
      </c>
      <c s="6" r="D26" t="n">
        <v>0</v>
      </c>
      <c s="6" r="E26" t="n">
        <v>0</v>
      </c>
    </row>
    <row spans="1:5" r="27">
      <c s="4" r="A27" t="s">
        <v>125</v>
      </c>
      <c s="6" r="B27" t="n">
        <v>1151</v>
      </c>
      <c s="6" r="C27" t="n">
        <v>1305</v>
      </c>
      <c s="6" r="D27" t="n">
        <v>2172</v>
      </c>
      <c s="6" r="E27" t="n">
        <v>2711</v>
      </c>
    </row>
    <row spans="1:5" r="28">
      <c s="4" r="A28" t="s">
        <v>121</v>
      </c>
      <c s="6" r="B28" t="n">
        <v>1167</v>
      </c>
      <c s="6" r="C28" t="n">
        <v>330</v>
      </c>
      <c s="6" r="D28" t="n">
        <v>2322</v>
      </c>
      <c s="6" r="E28" t="n">
        <v>655</v>
      </c>
    </row>
    <row spans="1:5" r="29">
      <c s="4" r="A29" t="s">
        <v>726</v>
      </c>
      <c s="6" r="B29" t="n">
        <v>-4811</v>
      </c>
      <c s="6" r="C29" t="n">
        <v>-2976</v>
      </c>
      <c s="6" r="D29" t="n">
        <v>-10360</v>
      </c>
      <c s="6" r="E29" t="n">
        <v>-5281</v>
      </c>
    </row>
    <row spans="1:5" r="30">
      <c s="4" r="A30" t="s">
        <v>733</v>
      </c>
    </row>
    <row spans="1:5" r="31">
      <c s="3" r="A31" t="s">
        <v>321</v>
      </c>
    </row>
    <row spans="1:5" r="32">
      <c s="4" r="A32" t="s">
        <v>82</v>
      </c>
      <c s="6" r="B32" t="n">
        <v>204</v>
      </c>
      <c s="6" r="C32" t="n">
        <v>520</v>
      </c>
      <c s="6" r="D32" t="n">
        <v>435</v>
      </c>
      <c s="6" r="E32" t="n">
        <v>865</v>
      </c>
    </row>
    <row spans="1:5" r="33">
      <c s="4" r="A33" t="s">
        <v>731</v>
      </c>
      <c s="6" r="B33" t="n">
        <v>0</v>
      </c>
      <c s="6" r="C33" t="n">
        <v>0</v>
      </c>
      <c s="6" r="D33" t="n">
        <v>0</v>
      </c>
      <c s="6" r="E33" t="n">
        <v>0</v>
      </c>
    </row>
    <row spans="1:5" r="34">
      <c s="4" r="A34" t="s">
        <v>125</v>
      </c>
      <c s="6" r="B34" t="n">
        <v>-1467</v>
      </c>
      <c s="6" r="C34" t="n">
        <v>-3431</v>
      </c>
      <c s="6" r="D34" t="n">
        <v>-2940</v>
      </c>
      <c s="6" r="E34" t="n">
        <v>-6991</v>
      </c>
    </row>
    <row spans="1:5" r="35">
      <c s="4" r="A35" t="s">
        <v>121</v>
      </c>
      <c s="6" r="B35" t="n">
        <v>675</v>
      </c>
      <c s="6" r="C35" t="n">
        <v>501</v>
      </c>
      <c s="6" r="D35" t="n">
        <v>1343</v>
      </c>
      <c s="6" r="E35" t="n">
        <v>999</v>
      </c>
    </row>
    <row spans="1:5" r="36">
      <c s="4" r="A36" t="s">
        <v>726</v>
      </c>
      <c s="8" r="B36" t="n">
        <v>-2133</v>
      </c>
      <c s="8" r="C36" t="n">
        <v>333</v>
      </c>
      <c s="8" r="D36" t="n">
        <v>-5039</v>
      </c>
      <c s="8" r="E36" t="n">
        <v>-7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34</v>
      </c>
      <c s="2" r="B1" t="s">
        <v>2</v>
      </c>
      <c s="2" r="C1" t="s">
        <v>23</v>
      </c>
    </row>
    <row spans="1:3" r="2">
      <c s="3" r="A2" t="s">
        <v>248</v>
      </c>
    </row>
    <row spans="1:3" r="3">
      <c s="4" r="A3" t="s">
        <v>614</v>
      </c>
      <c s="8" r="B3" t="n">
        <v>3892</v>
      </c>
      <c s="8" r="C3" t="n">
        <v>25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Statement of Operations</vt:lpstr>
      <vt:lpstr>Statement of Cash Flows</vt:lpstr>
      <vt:lpstr>Basis of Presntation Level 1 (N</vt:lpstr>
      <vt:lpstr>Net Income Per Common Share Lev</vt:lpstr>
      <vt:lpstr>Fair Value Measurements Level 1</vt:lpstr>
      <vt:lpstr>Investment Securities Level 1 (</vt:lpstr>
      <vt:lpstr>Other Comprehensive Income Leve</vt:lpstr>
      <vt:lpstr>Supplemental Cash Flow Informat</vt:lpstr>
      <vt:lpstr>Accounting for Stock Based Comp</vt:lpstr>
      <vt:lpstr>Supply Chain Financing (Notes)</vt:lpstr>
      <vt:lpstr>Research and Development</vt:lpstr>
      <vt:lpstr>Goodwill and Intangible Assets </vt:lpstr>
      <vt:lpstr>Equity Investments Level 1 (Not</vt:lpstr>
      <vt:lpstr>Income Taxes Level 1 (Notes)</vt:lpstr>
      <vt:lpstr>Inventory Level 1 (Notes)</vt:lpstr>
      <vt:lpstr>Financing Arrangements Level 1 </vt:lpstr>
      <vt:lpstr>Other Income (Expense) Level 1 </vt:lpstr>
      <vt:lpstr>Foreign Currency Level 1 (Notes</vt:lpstr>
      <vt:lpstr>Lease Obligations Level 1 (Note</vt:lpstr>
      <vt:lpstr>Capital Structure</vt:lpstr>
      <vt:lpstr>Variable Interest Entities (Not</vt:lpstr>
      <vt:lpstr>Segment Reporting (Notes)</vt:lpstr>
      <vt:lpstr>Contingencies and Derivative Se</vt:lpstr>
      <vt:lpstr>New Accounting Pronouncements L</vt:lpstr>
      <vt:lpstr>Acquisitions (Tables)</vt:lpstr>
      <vt:lpstr>Net Income Per Common Share (Ta</vt:lpstr>
      <vt:lpstr>Fair Value Measurements Fair Va</vt:lpstr>
      <vt:lpstr>Fair Value Measurements Fair 30</vt:lpstr>
      <vt:lpstr>Investment Securities (Tables)</vt:lpstr>
      <vt:lpstr>Other Comprehensive Income (Tab</vt:lpstr>
      <vt:lpstr>Supplemental Cash Flow Inform33</vt:lpstr>
      <vt:lpstr>Accounting for Stock Based Co34</vt:lpstr>
      <vt:lpstr>Goodwill and Intangible Asset35</vt:lpstr>
      <vt:lpstr>Equity Investments (Tables)</vt:lpstr>
      <vt:lpstr>Inventory (Tables)</vt:lpstr>
      <vt:lpstr>Financing Arrangements (Tables)</vt:lpstr>
      <vt:lpstr>Other Income (Tables)</vt:lpstr>
      <vt:lpstr>Lease Obligations (Tables)</vt:lpstr>
      <vt:lpstr>Capital Structure (Tables)</vt:lpstr>
      <vt:lpstr>Variable Interest Entities (Tab</vt:lpstr>
      <vt:lpstr>Segment Reporting (Tables)</vt:lpstr>
      <vt:lpstr>Acquisitions (Details)</vt:lpstr>
      <vt:lpstr>Net Income Per Common Share (De</vt:lpstr>
      <vt:lpstr>Fair Value Measurements Fair 46</vt:lpstr>
      <vt:lpstr>Fair Value Measurements Fair 47</vt:lpstr>
      <vt:lpstr>Fair Value Measurements Cash Fl</vt:lpstr>
      <vt:lpstr>Investment Securities (Details)</vt:lpstr>
      <vt:lpstr>Other Comprehensive Income (Det</vt:lpstr>
      <vt:lpstr>Supplemental Cash Flow Inform51</vt:lpstr>
      <vt:lpstr>Accounting for Stock Based Co52</vt:lpstr>
      <vt:lpstr>Supply Chain Financing (Details</vt:lpstr>
      <vt:lpstr>Research and Development (Detai</vt:lpstr>
      <vt:lpstr>Goodwill and Intangible Asset55</vt:lpstr>
      <vt:lpstr>Equity Investments (Details)</vt:lpstr>
      <vt:lpstr>Income Taxes (Details)</vt:lpstr>
      <vt:lpstr>Inventory (Details)</vt:lpstr>
      <vt:lpstr>Financing Arrangements (Details</vt:lpstr>
      <vt:lpstr>Other Income (Details)</vt:lpstr>
      <vt:lpstr>Foreign Currency (Details)</vt:lpstr>
      <vt:lpstr>Lease Obligations (Details)</vt:lpstr>
      <vt:lpstr>Capital Structure (Details)</vt:lpstr>
      <vt:lpstr>Variable Interest Entities (Det</vt:lpstr>
      <vt:lpstr>Segment Reporting (Details)</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6:24:55Z</dcterms:created>
  <dcterms:modified xmlns:dcterms="http://purl.org/dc/terms/" xmlns:xsi="http://www.w3.org/2001/XMLSchema-instance" xsi:type="dcterms:W3CDTF">2016-10-11T16:24:55Z</dcterms:modified>
  <dc:title xmlns:dc="http://purl.org/dc/elements/1.1/">Untitled</dc:title>
  <dc:description xmlns:dc="http://purl.org/dc/elements/1.1/"/>
  <dc:subject xmlns:dc="http://purl.org/dc/elements/1.1/"/>
  <cp:keywords/>
  <cp:category/>
</cp:coreProperties>
</file>